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Transactions with Related Parti" sheetId="10" state="visible" r:id="rId10"/>
    <sheet xmlns:r="http://schemas.openxmlformats.org/officeDocument/2006/relationships" name="Deconsolidation of Subsidiaries" sheetId="11" state="visible" r:id="rId11"/>
    <sheet xmlns:r="http://schemas.openxmlformats.org/officeDocument/2006/relationships" name="Vessels, Net and Other Fixed As" sheetId="12" state="visible" r:id="rId12"/>
    <sheet xmlns:r="http://schemas.openxmlformats.org/officeDocument/2006/relationships" name="Above _ Below Market Acquired 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Fair Value Disclosures" sheetId="16" state="visible" r:id="rId16"/>
    <sheet xmlns:r="http://schemas.openxmlformats.org/officeDocument/2006/relationships" name="Capital Structure" sheetId="17" state="visible" r:id="rId17"/>
    <sheet xmlns:r="http://schemas.openxmlformats.org/officeDocument/2006/relationships" name="Accumulated Other Comprehensive" sheetId="18" state="visible" r:id="rId18"/>
    <sheet xmlns:r="http://schemas.openxmlformats.org/officeDocument/2006/relationships" name="Share Based Compensation" sheetId="19" state="visible" r:id="rId19"/>
    <sheet xmlns:r="http://schemas.openxmlformats.org/officeDocument/2006/relationships" name="Vessel Operating Expenses" sheetId="20" state="visible" r:id="rId20"/>
    <sheet xmlns:r="http://schemas.openxmlformats.org/officeDocument/2006/relationships" name="General and Administrative Expe" sheetId="21" state="visible" r:id="rId21"/>
    <sheet xmlns:r="http://schemas.openxmlformats.org/officeDocument/2006/relationships" name="Other operating (income) _ expe" sheetId="22" state="visible" r:id="rId22"/>
    <sheet xmlns:r="http://schemas.openxmlformats.org/officeDocument/2006/relationships" name="Earnings _ (Loss) Per Share (EP"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ignificant Accounting Polici26" sheetId="26" state="visible" r:id="rId26"/>
    <sheet xmlns:r="http://schemas.openxmlformats.org/officeDocument/2006/relationships" name="Basis of Presentation and Gen27" sheetId="27" state="visible" r:id="rId27"/>
    <sheet xmlns:r="http://schemas.openxmlformats.org/officeDocument/2006/relationships" name="Transactions with Related Par28" sheetId="28" state="visible" r:id="rId28"/>
    <sheet xmlns:r="http://schemas.openxmlformats.org/officeDocument/2006/relationships" name="Vessels, Net and Other Fixed 29" sheetId="29" state="visible" r:id="rId29"/>
    <sheet xmlns:r="http://schemas.openxmlformats.org/officeDocument/2006/relationships" name="Accrued Expenses (Tables)" sheetId="30" state="visible" r:id="rId30"/>
    <sheet xmlns:r="http://schemas.openxmlformats.org/officeDocument/2006/relationships" name="Fair Value Disclosures (Tables)" sheetId="31" state="visible" r:id="rId31"/>
    <sheet xmlns:r="http://schemas.openxmlformats.org/officeDocument/2006/relationships" name="Accumulated Other Comprehensi32" sheetId="32" state="visible" r:id="rId32"/>
    <sheet xmlns:r="http://schemas.openxmlformats.org/officeDocument/2006/relationships" name="Share Based Compensation (Table" sheetId="33" state="visible" r:id="rId33"/>
    <sheet xmlns:r="http://schemas.openxmlformats.org/officeDocument/2006/relationships" name="Vessel Operating Expenses (Tabl" sheetId="34" state="visible" r:id="rId34"/>
    <sheet xmlns:r="http://schemas.openxmlformats.org/officeDocument/2006/relationships" name="General and Administrative Ex35" sheetId="35" state="visible" r:id="rId35"/>
    <sheet xmlns:r="http://schemas.openxmlformats.org/officeDocument/2006/relationships" name="Earnings _ (Loss) Per Share (36" sheetId="36" state="visible" r:id="rId36"/>
    <sheet xmlns:r="http://schemas.openxmlformats.org/officeDocument/2006/relationships" name="Basis of Presentation and Gen37" sheetId="37" state="visible" r:id="rId37"/>
    <sheet xmlns:r="http://schemas.openxmlformats.org/officeDocument/2006/relationships" name="Basis of Presentation and Gen38" sheetId="38" state="visible" r:id="rId38"/>
    <sheet xmlns:r="http://schemas.openxmlformats.org/officeDocument/2006/relationships" name="Basis of Presentation and Gen39" sheetId="39" state="visible" r:id="rId39"/>
    <sheet xmlns:r="http://schemas.openxmlformats.org/officeDocument/2006/relationships" name="Significant Accounting Polici40" sheetId="40" state="visible" r:id="rId40"/>
    <sheet xmlns:r="http://schemas.openxmlformats.org/officeDocument/2006/relationships" name="Going Concern (Details Narrativ" sheetId="41" state="visible" r:id="rId41"/>
    <sheet xmlns:r="http://schemas.openxmlformats.org/officeDocument/2006/relationships" name="Transactions with Related Par42" sheetId="42" state="visible" r:id="rId42"/>
    <sheet xmlns:r="http://schemas.openxmlformats.org/officeDocument/2006/relationships" name="Transactions with Related Par43" sheetId="43" state="visible" r:id="rId43"/>
    <sheet xmlns:r="http://schemas.openxmlformats.org/officeDocument/2006/relationships" name="Transactions with Related Par44" sheetId="44" state="visible" r:id="rId44"/>
    <sheet xmlns:r="http://schemas.openxmlformats.org/officeDocument/2006/relationships" name="Transactions with Related Par45" sheetId="45" state="visible" r:id="rId45"/>
    <sheet xmlns:r="http://schemas.openxmlformats.org/officeDocument/2006/relationships" name="Deconsolidation of Subsidiari46" sheetId="46" state="visible" r:id="rId46"/>
    <sheet xmlns:r="http://schemas.openxmlformats.org/officeDocument/2006/relationships" name="Vessels, Net And Other Fixed 47" sheetId="47" state="visible" r:id="rId47"/>
    <sheet xmlns:r="http://schemas.openxmlformats.org/officeDocument/2006/relationships" name="Vessels, Net And Other Fixed 48" sheetId="48" state="visible" r:id="rId48"/>
    <sheet xmlns:r="http://schemas.openxmlformats.org/officeDocument/2006/relationships" name="Vessels, Net and Other Fixed 49" sheetId="49" state="visible" r:id="rId49"/>
    <sheet xmlns:r="http://schemas.openxmlformats.org/officeDocument/2006/relationships" name="Above _ Below Market Acquired50" sheetId="50" state="visible" r:id="rId50"/>
    <sheet xmlns:r="http://schemas.openxmlformats.org/officeDocument/2006/relationships" name="Accrued Expenses (Details)" sheetId="51" state="visible" r:id="rId51"/>
    <sheet xmlns:r="http://schemas.openxmlformats.org/officeDocument/2006/relationships" name="Long-term Debt (Details Narrati" sheetId="52" state="visible" r:id="rId52"/>
    <sheet xmlns:r="http://schemas.openxmlformats.org/officeDocument/2006/relationships" name="Fair Value Disclosures (Details" sheetId="53" state="visible" r:id="rId53"/>
    <sheet xmlns:r="http://schemas.openxmlformats.org/officeDocument/2006/relationships" name="Fair Value Disclosures (Detai54" sheetId="54" state="visible" r:id="rId54"/>
    <sheet xmlns:r="http://schemas.openxmlformats.org/officeDocument/2006/relationships" name="Fair Value Disclosures (Detai55" sheetId="55" state="visible" r:id="rId55"/>
    <sheet xmlns:r="http://schemas.openxmlformats.org/officeDocument/2006/relationships" name="Fair Value Disclosures (Detai56" sheetId="56" state="visible" r:id="rId56"/>
    <sheet xmlns:r="http://schemas.openxmlformats.org/officeDocument/2006/relationships" name="Fair Value Disclosures (Detai57" sheetId="57" state="visible" r:id="rId57"/>
    <sheet xmlns:r="http://schemas.openxmlformats.org/officeDocument/2006/relationships" name="Fair Value Disclosures (Detai58" sheetId="58" state="visible" r:id="rId58"/>
    <sheet xmlns:r="http://schemas.openxmlformats.org/officeDocument/2006/relationships" name="Fair Value Disclosures (Detai59" sheetId="59" state="visible" r:id="rId59"/>
    <sheet xmlns:r="http://schemas.openxmlformats.org/officeDocument/2006/relationships" name="Capital Structure (Details Narr" sheetId="60" state="visible" r:id="rId60"/>
    <sheet xmlns:r="http://schemas.openxmlformats.org/officeDocument/2006/relationships" name="Capital Structure (Details Na61" sheetId="61" state="visible" r:id="rId61"/>
    <sheet xmlns:r="http://schemas.openxmlformats.org/officeDocument/2006/relationships" name="Capital Structure (Details Na62"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Share Based Compensation (Detai" sheetId="65" state="visible" r:id="rId65"/>
    <sheet xmlns:r="http://schemas.openxmlformats.org/officeDocument/2006/relationships" name="Share Based Compensation (Det66" sheetId="66" state="visible" r:id="rId66"/>
    <sheet xmlns:r="http://schemas.openxmlformats.org/officeDocument/2006/relationships" name="Share Based Compensation (Det67" sheetId="67" state="visible" r:id="rId67"/>
    <sheet xmlns:r="http://schemas.openxmlformats.org/officeDocument/2006/relationships" name="Vessels Operating Expenses (Det" sheetId="68" state="visible" r:id="rId68"/>
    <sheet xmlns:r="http://schemas.openxmlformats.org/officeDocument/2006/relationships" name="General and Administrative Ex69" sheetId="69" state="visible" r:id="rId69"/>
    <sheet xmlns:r="http://schemas.openxmlformats.org/officeDocument/2006/relationships" name="Other operating (income) _ ex70" sheetId="70" state="visible" r:id="rId70"/>
    <sheet xmlns:r="http://schemas.openxmlformats.org/officeDocument/2006/relationships" name="Earnings _ (Loss) Per Share (71" sheetId="71" state="visible" r:id="rId71"/>
    <sheet xmlns:r="http://schemas.openxmlformats.org/officeDocument/2006/relationships" name="Earnings _ (Loss) Per Share (72" sheetId="72" state="visible" r:id="rId72"/>
  </sheets>
  <definedNames/>
  <calcPr calcId="124519" fullCalcOnLoad="1"/>
</workbook>
</file>

<file path=xl/sharedStrings.xml><?xml version="1.0" encoding="utf-8"?>
<sst xmlns="http://schemas.openxmlformats.org/spreadsheetml/2006/main" uniqueCount="843">
  <si>
    <t>Document and Entity Information</t>
  </si>
  <si>
    <t>12 Months Ended</t>
  </si>
  <si>
    <t>Dec. 31, 2016shares</t>
  </si>
  <si>
    <t>Document And Entity Information</t>
  </si>
  <si>
    <t>Entity Registrant Name</t>
  </si>
  <si>
    <t>Box Ships Inc.</t>
  </si>
  <si>
    <t>Entity Central Index Key</t>
  </si>
  <si>
    <t>Document Type</t>
  </si>
  <si>
    <t>20-F</t>
  </si>
  <si>
    <t>Trading Symbol</t>
  </si>
  <si>
    <t>TEUF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Period Focus</t>
  </si>
  <si>
    <t>FY</t>
  </si>
  <si>
    <t>Document Fiscal Year Focus</t>
  </si>
  <si>
    <t>CONSOLIDATED BALANCE SHEETS - USD ($)</t>
  </si>
  <si>
    <t>Dec. 31, 2016</t>
  </si>
  <si>
    <t>Dec. 31, 2015</t>
  </si>
  <si>
    <t>CURRENT ASSETS:</t>
  </si>
  <si>
    <t>Cash and cash equivalents</t>
  </si>
  <si>
    <t>Restricted cash</t>
  </si>
  <si>
    <t xml:space="preserve"> </t>
  </si>
  <si>
    <t>Trade receivables, net</t>
  </si>
  <si>
    <t>Prepaid expenses and other receivables</t>
  </si>
  <si>
    <t>Due from related parties</t>
  </si>
  <si>
    <t>Inventories</t>
  </si>
  <si>
    <t>Interest rate swaps</t>
  </si>
  <si>
    <t>Total current assets</t>
  </si>
  <si>
    <t>FIXED ASSETS:</t>
  </si>
  <si>
    <t>Vessels, net</t>
  </si>
  <si>
    <t>Other fixed assets, net</t>
  </si>
  <si>
    <t>Total fixed assets</t>
  </si>
  <si>
    <t>OTHER NON-CURRENT ASSETS:</t>
  </si>
  <si>
    <t>Intangible assets, net</t>
  </si>
  <si>
    <t>Other assets, net</t>
  </si>
  <si>
    <t>Total Assets</t>
  </si>
  <si>
    <t>CURRENT LIABILITIES:</t>
  </si>
  <si>
    <t>Trade accounts payable</t>
  </si>
  <si>
    <t>Accrued expenses</t>
  </si>
  <si>
    <t>Due to related parties</t>
  </si>
  <si>
    <t>Deferred income</t>
  </si>
  <si>
    <t>Current portion of long-term debt</t>
  </si>
  <si>
    <t>Dividends on preferred shares payable</t>
  </si>
  <si>
    <t>Total current liabilities</t>
  </si>
  <si>
    <t>LONG-TERM LIABILITIES:</t>
  </si>
  <si>
    <t>Warrant liability</t>
  </si>
  <si>
    <t>Total long-term liabilities</t>
  </si>
  <si>
    <t>Total liabilities</t>
  </si>
  <si>
    <t>STOCKHOLDERS' EQUITY:</t>
  </si>
  <si>
    <t>Common stock, par value $0.01; 475,000,000 shares authorized; 629,775 and 2,912,257 shares issued and 625,611 and 2,912,257 shares outstanding at December 31, 2015 and 2016, respectively</t>
  </si>
  <si>
    <t>Preferred stock, par value $0.01; 25,000,000 shares authorized, of which:</t>
  </si>
  <si>
    <t>Series A Participating Preferred Stock: 1,000,000 designated, none issued and outstanding</t>
  </si>
  <si>
    <t>Series B Preferred Shares: 2,500,000 designated, none issued and outstanding</t>
  </si>
  <si>
    <t>Series B-1 Preferred Shares: 2,500,000 designated, none issued and outstanding</t>
  </si>
  <si>
    <t>Series C Preferred Shares: 2,500,000 designated, 916,333 and 879,833 shares issued and outstanding at December 31, 2015 and 2016, respectively</t>
  </si>
  <si>
    <t>Additional paid-in capital</t>
  </si>
  <si>
    <t>Treasury stock</t>
  </si>
  <si>
    <t>Accumulated other comprehensive income</t>
  </si>
  <si>
    <t>Accumulated deficit</t>
  </si>
  <si>
    <t>Total stockholders' equity</t>
  </si>
  <si>
    <t>Total Liabilities and Stockholders' Equity</t>
  </si>
  <si>
    <t>CONSOLIDATED BALANCE SHEETS (Parenthetical) - $ / shares</t>
  </si>
  <si>
    <t>Class of Stock [Line Items]</t>
  </si>
  <si>
    <t>Common stock par value (in dollars per share)</t>
  </si>
  <si>
    <t>Common stock authorized</t>
  </si>
  <si>
    <t>Common stock issued</t>
  </si>
  <si>
    <t>Common stock outstanding</t>
  </si>
  <si>
    <t>Preferred stock par value (in dollars per share)</t>
  </si>
  <si>
    <t>Preferred stock authorized</t>
  </si>
  <si>
    <t>Series A Participating Preferred Stock [Member]</t>
  </si>
  <si>
    <t>Preferred stock issued</t>
  </si>
  <si>
    <t>Preferred stock outstanding</t>
  </si>
  <si>
    <t>Series B Preferred Shares [Member]</t>
  </si>
  <si>
    <t>Preferred Class B-1 [Member]</t>
  </si>
  <si>
    <t>Series C Preferred Shares [Member]</t>
  </si>
  <si>
    <t>CONSOLIDATED STATEMENTS OF COMPREHENSIVE INCOME / (LOSS) - USD ($)</t>
  </si>
  <si>
    <t>Dec. 31, 2014</t>
  </si>
  <si>
    <t>REVENUES:</t>
  </si>
  <si>
    <t>Commercial services fees - related party</t>
  </si>
  <si>
    <t>Time charter revenues</t>
  </si>
  <si>
    <t>Commissions</t>
  </si>
  <si>
    <t>Commissions - related party</t>
  </si>
  <si>
    <t>Net Revenues</t>
  </si>
  <si>
    <t>EXPENSES / (INCOME):</t>
  </si>
  <si>
    <t>Voyage expenses</t>
  </si>
  <si>
    <t>Vessels operating expenses</t>
  </si>
  <si>
    <t>Vessels operating expenses - related party</t>
  </si>
  <si>
    <t>Dry-docking expenses</t>
  </si>
  <si>
    <t>Dry-docking expenses, related party</t>
  </si>
  <si>
    <t>Management fees charged by a related party</t>
  </si>
  <si>
    <t>Depreciation</t>
  </si>
  <si>
    <t>General and administrative expenses</t>
  </si>
  <si>
    <t>General and administrative expenses - related party</t>
  </si>
  <si>
    <t>Impairment loss</t>
  </si>
  <si>
    <t>Loss on sale of vessels</t>
  </si>
  <si>
    <t>Loss on sale of vessels - related party</t>
  </si>
  <si>
    <t>Other operating (income) / expenses, net</t>
  </si>
  <si>
    <t>Total Expenses</t>
  </si>
  <si>
    <t>Operating income / (loss)</t>
  </si>
  <si>
    <t>OTHER INCOME / (EXPENSES):</t>
  </si>
  <si>
    <t>Interest and finance costs</t>
  </si>
  <si>
    <t>Interest income</t>
  </si>
  <si>
    <t>(Loss) / gain on derivatives</t>
  </si>
  <si>
    <t>Gain from debt extinguishment</t>
  </si>
  <si>
    <t>Gain from deconsolidation of subsidiaries</t>
  </si>
  <si>
    <t>Loss from deconsolidation of subsidiaries - related party</t>
  </si>
  <si>
    <t>Fair value change of warrants</t>
  </si>
  <si>
    <t>Foreign currency gain / (loss), net</t>
  </si>
  <si>
    <t>Total other income / (expenses), net</t>
  </si>
  <si>
    <t>NET INCOME / (LOSS)</t>
  </si>
  <si>
    <t>Other Comprehensive Income / (Loss)</t>
  </si>
  <si>
    <t>Gain / (loss) on cash flow hedges, net</t>
  </si>
  <si>
    <t>Total Other Comprehensive Income / (Loss)</t>
  </si>
  <si>
    <t>COMPREHENSIVE INCOME / (LOSS)</t>
  </si>
  <si>
    <t>Reconciliation of Net Income / (Loss) to Net Income / (Loss) available to common shareholders</t>
  </si>
  <si>
    <t>Net Income / (Loss)</t>
  </si>
  <si>
    <t>Income allocated to preferred shares</t>
  </si>
  <si>
    <t>Discount on partial redemption of preferred shares</t>
  </si>
  <si>
    <t>Net Income / (Loss) available to common shareholders</t>
  </si>
  <si>
    <t>Earnings / (loss) per common share, basic and diluted (in dollars per share)</t>
  </si>
  <si>
    <t>CONSOLIDATED STATEMENTS OF STOCKHOLDERS' EQUITY - USD ($)</t>
  </si>
  <si>
    <t>Common Stock [Member]</t>
  </si>
  <si>
    <t>Preferred Stock [Member]</t>
  </si>
  <si>
    <t>Treasury Stock [Member]</t>
  </si>
  <si>
    <t>Additional Paid-in Capital [Member]</t>
  </si>
  <si>
    <t>Accumulated Other Comprehensive Income / (Loss) [Member]</t>
  </si>
  <si>
    <t>Retained Earnings / (Accumulated Deficit) [Member]</t>
  </si>
  <si>
    <t>Total</t>
  </si>
  <si>
    <t>Balance at beginning at Dec. 31, 2013</t>
  </si>
  <si>
    <t>Balance at beginning (in shares) at Dec. 31, 2013</t>
  </si>
  <si>
    <t>Treasury stock, beginning at Dec. 31, 2013</t>
  </si>
  <si>
    <t>Increase (Decrease) in Stockholders' Equity [Roll Forward]</t>
  </si>
  <si>
    <t>Issuance of common shares (Note 11)</t>
  </si>
  <si>
    <t>Issuance of common shares (Note 11) (in shares)</t>
  </si>
  <si>
    <t>Share based compensation (Note 13)</t>
  </si>
  <si>
    <t>Share based compensation (Note 13) (in shares)</t>
  </si>
  <si>
    <t>Cancellation of non-vested shares (Note 13)</t>
  </si>
  <si>
    <t>Cancellation of non-vested shares (Note 13) (in shares)</t>
  </si>
  <si>
    <t>Total comprehensive income / (loss)</t>
  </si>
  <si>
    <t>Dividends on preferred shares (Note 11)</t>
  </si>
  <si>
    <t>Balance at ending at Dec. 31, 2014</t>
  </si>
  <si>
    <t>Balance at ending (in shares) at Dec. 31, 2014</t>
  </si>
  <si>
    <t>Treasury stock, ending at Dec. 31, 2014</t>
  </si>
  <si>
    <t>Treasury stock, par value</t>
  </si>
  <si>
    <t>Treasury stock (in shares)</t>
  </si>
  <si>
    <t>Treasury stock (Note 11)</t>
  </si>
  <si>
    <t>Balance at ending at Dec. 31, 2015</t>
  </si>
  <si>
    <t>Balance at ending (in shares) at Dec. 31, 2015</t>
  </si>
  <si>
    <t>Treasury stock, ending at Dec. 31, 2015</t>
  </si>
  <si>
    <t>Cancellation of treasury stock (Note 11)</t>
  </si>
  <si>
    <t>Cancellation of treasury stock (Note 11) (in shares)</t>
  </si>
  <si>
    <t>Cancellation of treasury stock, return</t>
  </si>
  <si>
    <t>Redemption of preferred stock (Note 11)</t>
  </si>
  <si>
    <t>Redemption of preferred stock (Note 11) (in shares)</t>
  </si>
  <si>
    <t>Balance at ending at Dec. 31, 2016</t>
  </si>
  <si>
    <t>Balance at ending (in shares) at Dec. 31, 2016</t>
  </si>
  <si>
    <t>Treasury stock, ending at Dec. 31, 2016</t>
  </si>
  <si>
    <t>CONSOLIDATED STATEMENTS OF CASH FLOWS - USD ($)</t>
  </si>
  <si>
    <t>Cash Flows from Operating Activities:</t>
  </si>
  <si>
    <t>Net Income / (loss)</t>
  </si>
  <si>
    <t>Adjustments to reconcile net income / (loss) to net cash provided by operating activities:</t>
  </si>
  <si>
    <t>Amortization of intangibles</t>
  </si>
  <si>
    <t>Amortization of financing costs</t>
  </si>
  <si>
    <t>Share-based compensation</t>
  </si>
  <si>
    <t>Unrealized loss / (gain) on derivatives</t>
  </si>
  <si>
    <t>Interest on convertible note</t>
  </si>
  <si>
    <t>Changes in assets and liabilities:</t>
  </si>
  <si>
    <t>Net Cash from / (used in) Operating Activities</t>
  </si>
  <si>
    <t>Cash Flows from Investing Activities:</t>
  </si>
  <si>
    <t>Vessel improvements / modifications</t>
  </si>
  <si>
    <t>Net proceeds from sale of vessels</t>
  </si>
  <si>
    <t>Decrease in restricted cash</t>
  </si>
  <si>
    <t>Net Cash from Investing Activities</t>
  </si>
  <si>
    <t>Cash Flows from Financing Activities:</t>
  </si>
  <si>
    <t>Repayment of long-term debt</t>
  </si>
  <si>
    <t>Payment of financing costs</t>
  </si>
  <si>
    <t>Proceeds from convertible notes</t>
  </si>
  <si>
    <t>Proceeds from the issuance of common shares and warrants</t>
  </si>
  <si>
    <t>Payment of other offering costs</t>
  </si>
  <si>
    <t>Repurchase of common shares</t>
  </si>
  <si>
    <t>Dividends paid on preferred shares</t>
  </si>
  <si>
    <t>Net Cash used in Financing Activities</t>
  </si>
  <si>
    <t>Net decrease in cash and cash equivalents</t>
  </si>
  <si>
    <t>Cash and cash equivalents at the beginning of the year</t>
  </si>
  <si>
    <t>Cash and cash equivalents at the end of the year</t>
  </si>
  <si>
    <t>Supplemental disclosure of cash flow information</t>
  </si>
  <si>
    <t>Cash paid during the year for interest</t>
  </si>
  <si>
    <t>Non-cash Financing and Investing activities:</t>
  </si>
  <si>
    <t>Dividends on preferred shares</t>
  </si>
  <si>
    <t>Non-cash financing activities (represent offering costs and financing fees)</t>
  </si>
  <si>
    <t>Basis of Presentation and General Information</t>
  </si>
  <si>
    <t>Organization, Consolidation and Presentation of Financial Statements [Abstract]</t>
  </si>
  <si>
    <t>1. Basis of Presentation
and General Information Box
Ships Inc. ("Box Ships") was incorporated on May 19, 2010, under the laws of the Republic of the Marshall Islands, as a wholly
owned subsidiary of Paragon Shipping Inc. (OTCQB: PRGNF) ("Paragon"). Box Ships has a fiscal year end of December 31, and was
formed to own and employ containerships. On April 19, 2011, Box Ships completed its initial public offering ("IPO") of its common
stock on the New York Stock Exchange ("NYSE"). Since November 2015, its common and preferred stock stopped trading on NYSE and
commenced trading on the OTCQX and Other OTC Markets under the symbols "TEUFF" and "TEUCF", respectively. Effective January 3,
2017, the Company’s common stock commenced trading on OTCQB Venture Market under the same symbol. On
February 12, 2016, the shareholders of the Company authorized the Company’s Board of Directors to effect one or more reverse
splits of the Company’s issued and outstanding common stock at a ratio within the range from 1-for-2 up to 1-for-50, at
any time prior to February 12, 2017, at the discretion of the Board of Directors. On January 4, 2017, the Board of Directors authorized
a reverse stock split at a ratio of 1-for-50 (the “Reverse Split”). On January 26, 2017, the Company filed an amendment
to its Amended and Restated Articles of Incorporation to effectuate a reverse stock split of the Company’s issued and outstanding
shares of common stock, par value $0.01 per share. The Reverse Split became effective with the OTC Markets at the open of business
on January 31, 2017. As a result of the Reverse Split, every 50 shares of the Company’s pre-reverse split common stock were
combined and reclassified into one share of the Company’s common stock. No fractional shares of common stock were issued
as a result of the Reverse Split. Stockholders who otherwise would be entitled to a fractional share received the next higher
number of whole shares. All share and per share amounts disclosed in the consolidated financial statements give effect to the
respective stock split retroactively, for all the periods presented. The
financial statements have been prepared in accordance with accounting principles generally accepted in the United States of America
("U.S. GAAP") and present the consolidated financial statements of Box Ships Inc. and its wholly-owned subsidiaries listed below:
Company Vessel
Acquisition Date Vessel
Sale Date Vessel's
Name Built TEU 4
Polyaristi
Navigation Co. 1, 6 April
29, 2011 November
24, 2016 Box
Voyager 2010 3,426
Efploias Shipping Co.
1, 6 April 29, 2011 November 24, 2016 Box
Trader 2010 3,426
Tacita Oceanway Carrier
Co. 1 May 19, 2011 December 13, 2016 Box
Kingfish 2007 5,095
Alaqua Marine Ltd.
1 May 31, 2011 December 9, 2016 Box
Marlin 2007 5,095
Aral Sea Shipping S.A.
1 May 19, 2011 October 31, 2016 Box
Queen 2006 4,546
Amorita Development
Inc. 1, 6 May 9, 2011 November 24, 2016 Maule 2010 6,589
Lawry Shipping Ltd
2 August 3, 2011 September 22, 2016 Box
Emma 2004 5,060
Triton Shipping Limited
3 June 25, 2012 August 9, 2016 Box
Hong Kong 1995 5,344
Rosetta Navigation
Corp. Limited 3 July 5, 2012 August 11, 2016 Box
China 1996 5,344
Ardal International
Co. 5 1
2
3
4
TEU: 5
6 The
Company is an international shipping company specializing in the transportation of containers and the provision of commercial
management services to shipping companies. The Company outsourced the technical and commercial management of its vessels to Allseas
Marine S.A. ("Allseas") and Seacommercial Shipping Services S.A. (“Seacommercial”), both related parties wholly owned
by Mr. Michael Bodouroglou, the Company's Chairman, President, Chief Executive Officer and Interim Chief Financial Officer. The
following charterers individually accounted for more than 10% of the Company's time charter revenue for the years ended December
31, 2014, 2015 and 2016:
%
of time charter revenue
Charterer 2014 2015 2016
Compania
Sud Americana De Vapores S.A. 25 % - -
CMA CGM 14 % 29 % 24 %
Chenglie Navigation
Co. - - 20 %
Mediterranean Shipping
Co. S.A. 16 % 11 % 26 %
Orient Overseas
Container Line Limited 35 % 17 % -
Hapag Lloyd - 25 % 21 %</t>
  </si>
  <si>
    <t>Significant Accounting Policies</t>
  </si>
  <si>
    <t>Accounting Policies [Abstract]</t>
  </si>
  <si>
    <t>2. Significant Accounting
Policies
(a) Principles
of Consolidation:
(b) Use of Estimates:
(c) Foreign Currency
Translation:
(d) Cash and cash
equivalents:
(e) Restricted
Cash:
(f) Trade Receivables,
net:
(g) Inventories:
(h) Vessel Cost:
(i) Impairment
of Long-Lived Assets:
(j) Vessel Depreciation:
(k) Dry-Docking
and Special Survey Costs:
(l) Above / Below
Market Acquired Time Charters / Other Intangible Assets : The
fair value of the attached time charter is computed as the present value of the difference between the contractual amount to be
received over the term of the time charter and management's estimate of the then current market charter rate for an equivalent
vessel at the time of acquisition. The asset or liability recorded is amortized or accreted over the remaining period of the time
charter as a reduction or addition, respectively, to time charter revenue. Other
intangible assets relate to attached crew manning agreements providing that the charterer will be responsible for the crew cost
during the term of the charter. The fair value of the attached manning agreements is computed as the present value of the crew
cost savings. The asset recorded is amortized over the remaining period of the time charters as an addition to vessels operating
expenses.
(m) Trouble Debt
Restructuring:
(n) Financing
Costs:
(o) Pension and
Retirement Benefit Obligations—Crew:
(p) Revenue and
Expenses: Time
Charter Revenues: Commissions:
Vessel
Operating Expenses:
(q) Share Based
Compensation:
(r) Segment Reporting:
(s) Derivatives:
The
fair value of the interest rate derivatives is based on a discounted cash flow analysis. When such derivatives do not qualify
for hedge accounting, the Company recognizes their fair value changes in current period earnings. When the derivatives qualify
for hedge accounting, the Company recognizes the effective portion of the gain or loss on the hedging instrument directly in other
comprehensive income / (loss), while the ineffective portion, if any, is recognized immediately in current period earnings. The
Company, at the inception of the transaction, documents the relationship between the hedged item and the hedging instrument, as
well as its risk management objective and the strategy of undertaking various hedging transactions. The Company also assesses
at hedge inception of whether the hedging instruments are highly effective in offsetting changes in the cash flows of the hedged
items. The
Company discontinues cash flow hedge accounting if the hedging instrument expires or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Warrants
which do not qualify as equity instruments, are accounted for as derivative instruments if the warrant holders, could require
settlement in cash under certain conditions, that are not solely within the control of the Company. Changes in fair value of the
warrants are recorded in current period earnings.
(t) Earnings per
Share (EPS):
(u) Dividends:
(v) Deconsolidation
of Subsidiaries:
(W) Recent Accounting
Pronouncements: Revenue
from Contracts with Customers: Going
Concern: Debt
Issuance Costs: Inventories :
Simplifying the Measurement of Inventory Leases:
Leases Stock
Compensation: , Statement
of Cash Flows: Restricted
cash: Business
Combinations:</t>
  </si>
  <si>
    <t>Going Concern</t>
  </si>
  <si>
    <t>Disclosure Text Block [Abstract]</t>
  </si>
  <si>
    <t>3. Going Concern As
of December 31, 2016, the Company had no vessels and related debt outstanding and had net equity of $244,345, inclusive of accumulated
deficit of $248,390,627, mainly due to the losses suffered in the years ended December 31, 2015 and 2016, amounting to $26,968,751
and $226,628,862, respectively. Following the sale of vessels, the Company entered into commercial services agreements with ship-owning
companies affiliated with Mr. Michael Bodouroglou which currently constitute its revenue generating operations. General and administrative
expenses are expected to exceed revenues from commercial services agreements which are expected to approximate $140,000 over the
next 12 months from the date of issuance of the financial statements, resulting in an operating cash deficit. Furthermore,
the Company has not paid dividends to holders of its Series C Preferred Shares, commencing on April 1, 2016, and does not expect
to pay cash dividends within the next 12 months from date of issuance of the financial statements. In addition, as of December
31, 2016, the Company was not in compliance with the net worth covenant requiring the Company to have a net worth to preferred
stock ratio of not less than 1.50, as described in the Statement of Designation of the Rights,
Preferences and Privileges of the Series C Preferred Shares. As further described in Note 11, under certain circumstances, the
Company will be faced The
Company intends to reorganize its capital and actively seek to secure new vessel acquisitions, by obtaining new equity and debt.
Furthermore, the Company intends to keep its general and administrative expenses at low levels. The continuation of the Company
as a going concern is therefore dependent upon the outcome of these plans. These
financial statements do not include any adjustments to the recoverability and classification of recorded assets and liabilities
that might be necessary should the Company be unable to continue as a going concern.</t>
  </si>
  <si>
    <t>Transactions with Related Parties</t>
  </si>
  <si>
    <t>Related Party Transactions [Abstract]</t>
  </si>
  <si>
    <t>4. Transactions
with Related Parties On
November 24, 2016, the Company proceeded with the sale of all of the issued and outstanding capital stock of each of the subsidiaries
owning the vessels Box Voyager Box Trader Maule
Further
to the above transaction, which is analyzed in detail in Note 5, the following transactions with related parties occurred during
the years ended December 31, 2014, 2015 and 2016:
(a) Granitis Glyfada
Real Estate Ltd. ("Granitis") - Leasing:
(b) Allseas Marine
S.A: A.
Ship-Owning Companies Management Agreements: (i)
Management Fees (ii)
Pre-Delivery Services (iii)
Superintendent Fees Each
month, the Company made an advance payment to Allseas to cover working capital equal to one month of estimated operating expenses.
At each balance sheet date, the excess of the amount advanced to Allseas over payments made by Allseas for the Company's operating
expenses was included in Due from related parties in the consolidated balance sheets. B.
Administrative Services Agreement: C.
Executive Services Agreement: D.
Accounting Agreement: E.
Compensation Agreement: The
following amounts charged by Allseas are included in the consolidated statements of comprehensive income / (loss):
2014 2015 2016
A –
Charter hire commissions $ 685,148 $ - $ -
A – Management
fees $ 2,829,632 $ 2,375,054 $ 2,163,097
A – Superintendent
fees (included in Vessels operating expenses – related party) $ 972,852 $ 479,463 $ 310,211
A – Superintendent
fees (included in Dry-docking expenses – related party) $ 95,342 $ 122,171 $ -
A – Superintendent
fees (included in Loss on sale of vessels – related party) $ - $ - $ 31,605
A – Superintendent
fees (included in Gain from deconsolidation of subsidiaries – related party) $ - $ - $ 5,590
B – Administrative
fees (included in General and administrative expenses – related party) $ 35,520 $ 30,985 $ 34,754
C – Executive
services fees (included in General and administrative expenses – related party) $ 2,939,560 $ 2,743,150 $ 2,200,000
D – Financial,
accounting and financial reporting services fee (included in General and administrative expenses – related party) $ 596,350 $ 545,162 $ 441,425 As
of December 31, 2015 and 2016, the amounts due from Allseas were $3,322,946 and $2,700,761, respectively, and are included
in Due from related parties in the consolidated balance sheets.
(c) Seacommercial
Shipping Services S.A ("Seacommercial" or "Broker") (i)
Charter Hire Commissions (ii)
Vessel Commissions In
addition, on January 2, 2015, the Company entered into a Compensation Agreement with Seacommercial, whereby in the event that
Seacommercial is involuntarily terminated as the broker of its fleet (including the termination by Seacommercial of the agreements
for cause), it shall compensate Seacommercial with an amount equal to the sum of three years of charter brokerage commissions,
based on the fleet at the time of termination, on the condition that Seacommercial will not receive this termination fee in the
event that the Company terminates its agreements with Seacommercial for cause.
Charter
hire commissions charged by Seacommercial for the years ended December 31, 2015 and 2016 amounted to $597,759 and $229,827, respectively,
and are separately reflected in Commissions – related party in the consolidated statements of comprehensive income / (loss).
As of December 31, 2015 and 2016, the amounts due to Seacommercial were $46,402 and $0, respectively, and are included in Due
to related parties in the consolidated balance sheets. During 2016, six of the Company’s vessels were sold to unrelated
third parties (Note 6). Vessel commissions charged by Seacommercial amounted to $353,732 and are included in Loss on sale of vessels
– related party in the consolidated statements of comprehensive income / (loss). Vessel commissions charged by Seacommercial
in relation to the sale of all of the issued and outstanding capital stock of each of the subsidiaries owning the vessels Box
Voyager Box Trader Maule
(d) Crewcare Inc.: A.
Manning Agency Agreements: B.
Cadetship Program Agreements:
(e) Mone Shipping
Co. (“Mone”) &amp; Venet Shipping Co. (“Venet”): (i)
Chartering Commissions (ii)
Sale &amp; Purchase Commissions
Commercial
services fees charged by the Company for the year ended December 31, 2016 amounted to $11,542 and are separately reflected in
Commercial services fees – related party in the consolidated statements of comprehensive income / (loss). As of December
31, 2016, the amounts due from Mone and Venet were $11,542 and are included in Due from related parties in the consolidated balance
sheets.</t>
  </si>
  <si>
    <t>Deconsolidation of Subsidiaries</t>
  </si>
  <si>
    <t>Deconsolidation Of Subsidiaries</t>
  </si>
  <si>
    <t>5. Deconsolidation
of Subsidiaries The
Company experienced difficulties to serve its debt obligations under the $100 million loan agreement with ABN AMRO Bank N.V and
in November 2016, a special committee consisting of the Company’s independent directors (“Special Committee”)
was established to evaluate the potential transfer of ownership of the companies owning the vessels Box Voyager Box
Trader Maule On
November 24, 2016 (the “Closing Date”), the Company (the “Seller”) sold of all of the issued and outstanding
capital stock of the companies owning the vessels Box Voyager Box Trader Maule The
above transaction resulted in a gain from deconsolidation of subsidiaries of $17,865,874, net of $403,090 related party fees discussed
in Note 4, which is separately reflected in the consolidated statements of comprehensive income / (loss).</t>
  </si>
  <si>
    <t>Vessels, Net and Other Fixed Assets, Net</t>
  </si>
  <si>
    <t>Vessels, Net and Other Fixed Assets, Net [Abstract]</t>
  </si>
  <si>
    <t>6. Vessels, Net
and Other Fixed Assets, Net The
amounts shown in the consolidated balance sheets are analyzed as follows:
Vessel
Cost Accumulated Depreciation Net
Book Value
Balance,
January 1, 2015 $ 424,105,871 $ (53,151,629 ) $ 370,954,242
Depreciation - (15,075,915 ) (15,075,915 )
Impairment
loss (30,879,525 ) 9,237,436 (21,642,089 )
Balance,
December 31, 2015 $ 393,226,346 $ (58,990,108 ) $ 334,236,238
Improvements 134,140 - 134,140
Depreciation - (7,611,425 ) (7,611,425 )
Impairment loss (306,239,306 ) 66,241,016 (239,998,290 )
Disposals (87,121,180 ) 360,517 (86,760,663 )
Balance,
December 31, 2016 $ - $ - $ - During
2016, six of the Company’s vessels were sold to unrelated third parties for demolition purposes, while the companies owning
the vessels Box Voyager, Box Trader and Maule were sold to entities affiliated with Mr. Michael Bodouroglou, as mentioned in Note
5 above. The
vessels were sold at the sale prices presented below. The loss on sales which was recognized and is separately reflected in the
consolidated statements of comprehensive income / (loss) and the vessels’ delivery dates to their new owners are analyzed
as follows:
Vessel Sale
Price (Gross) Loss
on Sale of Vessels Delivery
Date
Box
Hong Kong 6,275,462 767,039 August
9, 2016
Box
China 6,278,592 804,676 August
11, 2016
Box
Emma 5,461,954 3,930,277 September
22, 2016
Box
Queen 5,927,866 2,501,509 October
31, 2016
Box
Marlin 5,718,140 3,399,675 December
9, 2016
Box
Kingfish 5,711,213 3,379,758 December
13, 2016
35,373,227 14,782,934 Following
the sale of vessels, the carrying amount of other fixed assets was written-off. Depreciation charged for each of the years ended
December 31, 2014, 2015 and 2016 amounted to $59,982, $59,982 and $39,187.</t>
  </si>
  <si>
    <t>Above / Below Market Acquired Time Charters / Other Intangible Assets</t>
  </si>
  <si>
    <t>Above / Below Market Acquired Time Charters / Other Intangible Assets [Abstract]</t>
  </si>
  <si>
    <t>7. Above / Below
Market Acquired Time Charters / Other Intangible Assets The
Company acquired five vessels with attached time charter contracts having rates, which were above the market rates, while another
two vessels were acquired with attached time charter contracts having rates which were below the market rates. The above and below
market acquired time charters were amortized / accreted over the remaining period of the time charters as a reduction or addition,
respectively, to time charter revenues. Such amortization and accretion to time charter revenues for the above and below market
acquired time charters amounted to $5,198,574 and $453,248, for the year ended December 31, 2014, $2,886,080 and $0, for the year
ended December 31, 2015, and $446,401 and $0, for the year ended December 31, 2016, respectively. The
carrying value of the above market acquired time charters amounting to $446,401 as of December 31, 2015 was fully amortized in
2016. The carrying value of the below market acquired time charters was fully amortized in 2014. In
addition, in relation to the acquisition of Box Hong Kong Box China,</t>
  </si>
  <si>
    <t>Accrued Expenses</t>
  </si>
  <si>
    <t>Accrued Liabilities, Current [Abstract]</t>
  </si>
  <si>
    <t xml:space="preserve">8. Accrued Expenses
December
31,
2015 2016
Accrued
loan and swap interest $ 665,707 $ -
Accrued
vessel voyage and operating expenses 1,135,747 112,243
Accrued
professional fees 226,963 154,565
Accrued
finance expenses 50,000 -
Other
sundry liabilities and accruals 49,119 53,208
Total $ 2,127,536 $ 320,016 </t>
  </si>
  <si>
    <t>Long-term Debt</t>
  </si>
  <si>
    <t>Debt Disclosure [Abstract]</t>
  </si>
  <si>
    <t>9. Long-term Debt During
2016, the Company entered into agreements with all of its lenders for the full and final satisfaction of all amounts outstanding
under the loan agreements in exchange for the net sale proceeds of the mortgaged vessels. A gain from debt extinguishment of $24,716,766
or approximately $16.91 per common share, was recognized and is separately reflected in the consolidated statements of comprehensive
income / (loss).
The
weighted average interest rates for the years ended December 31, 2014, 2015 and 2016 were 3.50%, 3.55% and 3.39%, respectively. On
April 7, 2016, the Company entered into a securities purchase agreement with an unrelated third party, pursuant to which it authorized
and issued a convertible note in the original principal amount of $250,000, which was convertible into common shares at the option
of the holder at a conversion price equal to 65% of the lowest volume weighted average price of the common shares during the 21
trading days prior to the conversion date. The note bore interest at the rate of 8% per annum. The original principal amount
along with accrued interest was converted in full into 1,171,769 shares of common stock. On
August 5, 2016, the Company entered into a securities purchase agreement with an unrelated third party, pursuant to which it authorized
and issued a convertible note in the original principal amount of $250,000, which was convertible into common shares at the same
terms discussed above. The original principal amount along with accrued interest was converted in full into 870,758 shares of
common stock.</t>
  </si>
  <si>
    <t>Fair Value Disclosures</t>
  </si>
  <si>
    <t>Fair Value Disclosures [Abstract]</t>
  </si>
  <si>
    <t>10. Fair Value Disclosures The
principal financial assets of the Company consist of cash and cash equivalents, restricted cash, amounts due from related parties,
and prepaid expenses and other receivables. The principal financial liabilities of the Company consist of accounts payable, amounts
due to related parties, accrued liabilities, warrant liability and dividends on preferred shares payable. (a)
Interest rate risk: (b)
Concentration of credit risk: (c)
Fair value: (i)
Level 1: Quoted market prices in active markets for identical assets or liabilities; (ii) Level
2: Observable market based inputs or unobservable inputs that are corroborated by market data; and (iii) Level
3: Unobservable inputs that are not corroborated by market data. The
carrying values of cash and cash equivalents, restricted cash, prepaid expenses and other receivables, due from related parties,
trade accounts payable, accrued expenses and amounts due to related parties are reasonable estimates of their fair value due to
the short-term nature of these financial instruments. Cash and cash equivalents and restricted cash are considered Level 1 items
as they represent liquid assets with short-term maturities. T Assets
and Liabilities Measured at Fair Value on a Recurring Basis Interest
rate swap agreements: Warrant
liability On
April 15, 2014, the Company completed the public offering of 100,000 units, each consisting of one common share and one warrant
to purchase 0.40 common shares (the "Units") at a public offering price of $102.5 per unit (Note 11), of which $15.5 was allocated
to each warrant, based on its estimated fair value. Additionally, a portion of the over-allotment option was exercised for 12,950
warrants at a price of $0.5 per warrant. The warrants have an exercise price of $132.5 per share, are exercisable immediately
upon issuance, and will expire on April 10, 2019. In addition, the Company has the right, commencing one year after issuance of
the warrants, to call all of the outstanding warrants for redemption at a price of $0.5 for each warrant and upon not less than
30 days prior written notice of redemption to each warrant holder, subject to certain conditions, including that the reported
last sale price of the Company's common shares is at least $250.00 for any 20 trading days within a 30 consecutive trading day
period ending on the third business day prior to the notice of redemption to warrant holders. As
of December 31, 2015 and 2016, the Company had 112,950 warrants outstanding that are exercisable into 45,180 common shares. Under
certain circumstances that are not solely within the control of the Company, the Company may be required to settle these warrants
by delivering cash to the holder and hence based on the guidance contained in ASC 815 "Derivatives and Hedging", management has
classified these warrants as a derivative liability and has recorded the liability at fair value. There was no warrant activity
during the period from April 15, 2014 to December 31, 2016. Information
on the location and amounts of derivative fair values in the consolidated balance sheets and derivative gains / (losses) in the
Consolidated Statement of Stockholders' Equity or Consolidated Statement of Comprehensive Income / (Loss) are shown below: Derivative
Instruments designated as hedging instruments
December
31,
2015 2016
Balance
Sheet Location Fair
Value Fair
Value
Interest
rate swaps Current
assets – Interest rate swaps (37,710 ) -
Total
derivatives $ (37,710 ) $ - Derivative
Instruments not designated as hedging instruments
December
31,
2015 2016
Balance
Sheet Location Fair
Value Fair
Value
Interest
rate swaps Current
liabilities – Interest rate swaps $ 42,479 $ -
Interest rate swaps Current assets –
Interest rate swaps (483 ) -
Warrant
liability Long-term
liabilities – Warrant liability 3,388 960
Total
derivatives $ 45,384 $ 960 The
following table presents the impact of derivative instruments and their location within the consolidated statements of comprehensive
income / (loss): Derivative
Instruments designated as hedging instruments
Year
Ended December 31,
Location
of Gain/(Loss) Recognized 2014 2015 2016
Interest
rate swaps Interest
and finance costs $ (374,843 ) $ (105,058 ) $ (10,566 )
Derivative
Instruments not designated as hedging instruments
Year
Ended December 31,
Location
of Gain/(Loss) Recognized 2014 2015 2016
Interest
rate swaps (Loss)
/ gain on derivatives $ (82,160 ) $ 17,053 $ 29,761
Warrant
liability Fair value change
of warrants 1,274,100 278,987 2,428
$ 1,191,940 $ 296,040 $ 32,189 The
fair value of the interest rate swaps wa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the Company would have to pay for the early termination of the agreements. The
Company uses the Cox-Rubinstein Trinomial methodology to measure the warrant liability. The assumptions used to calculate the
fair value of the warrants on December 31, 2014, 2015 and 2016, were as follows:
a. Underlying stock
price of $43.00, $8.0 and $0.5 being the closing share prices on December 31, 2014, 2015 and 2016, respectively
b. Exercise price of
$132.5 based upon agreement
c. Volatility of 54.84%,
62.43% and 151.67% on December 31, 2014, 2015 and 2016, respectively based on the Company's share price performance
d. Time to expiration
based upon the contractual life or expected term if applicable
e. Short-term (risk-free)
interest rate based on the treasury securities with a similar expected term
f. No dividend distributions The
Company considers the warrant liability to be Level 3 because the share price volatility and the expected life of the contract
are neither directly nor indirectly observable. At December 31, 2015 and 2016, a 10% increase in the share price volatility would
increase the warrant liability by approximately 100% and 65%, respectively, while a 10% decrease in the share price volatility
would decrease the warrant liability by approximately 67% and 59%, respectively. A 10% decrease in the expected life of the contract
would decrease the warrant liability by approximately 33% and 29% at December 31, 2015 and 2016, respectively. The Company did
not perform a sensitivity analysis for an increase in the expected life of the contract, since the fair value was determined assuming
the warrants are held until expiration. The
following table sets forth a summary of changes in fair value of the Company's Level 3 fair value measurements for the years ended
December 31, 2014, 2015 and 2016:
Beginning
balance $ -
Issuances 1,556,475
Fair
value change of warrants, included in earnings (1,274,100 )
Balance,
December 31, 2014 282,375
Fair
value change of warrants, included in earnings (278,987 )
Balance,
December 31, 2015 3,388
Fair
value change of warrants, included in earnings (2,428 )
Balance,
December 31, 2016 $ 960 Assets
Measured at Fair Value on a Non-recurring Basis During
2016, the Company reviewed the carrying amount in connection with the estimated recoverable amount for each of its vessels.
Mainly due to the continued poor performance of the containership charter market, the review indicated that such carrying amount
was not recoverable. The Company recorded an impairment loss, which is separately reflected in the consolidated statements of
comprehensive income / (loss), as presented in the table below:
Vessel Significant Other Loss
Box
Hong Kong $ 6,496,470 $ 2,532,694
Box
China $ 6,499,710 $ 2,770,036
Box
Emma $ 8,875,000 $ 33,208,877
Box
Kingfish $ 8,750,000 $ 32,193,244
Box
Marlin $ 8,750,000 $ 31,183,496
Box
Queen $ 8,000,000 $ 38,326,942
Maule $ 21,250,000 $ 39,571,678
Box
Voyager $ 9,250,000 $ 30,099,912
Box
Trader $ 9,250,000 $ 30,111,411
TOTAL $ 87,121,180 $ 239,998,290 The
fair value was based on the Company’s best estimate of the value of each vessel on a time charter free basis, and was supported
by vessel valuations of independent shipbrokers, which were mainly based on recent sales and purchase transactions of similar
vessels. The
Company did not have any other assets or liabilities measured at fair value on a non-recurring basis during the years ended December
31, 2014, 2015 and 2016. As of December 31, 2015 and 2016, no fair value measurements for assets or liabilities under Level 1
were recognized in the Company's consolidated balance sheets, except for cash and cash equivalents and restricted cash.</t>
  </si>
  <si>
    <t>Capital Structure</t>
  </si>
  <si>
    <t>Stockholders' Equity Note [Abstract]</t>
  </si>
  <si>
    <t>11. Capital Structure Under
the amended and restated articles of incorporation effective April 11, 2011, the Company's authorized capital stock consists of
500,000,000 registered shares, par value $0.01 per share, of which 475,000,000 shares are designated as common shares and 25,000,000
shares are designated as preferred shares.
(a) Common Stock: Box
Ships Inc. was incorporated with authorized 100 shares of capital stock at no par value, all of which had been issued to Paragon.
On April 11, 2011, the authorized share capital of the Company was increased to 500,000,000 registered shares, comprised of 475,000,000
shares of common stock and 25,000,000 shares of preferred stock, each with a par value of $0.01 per share. The 100 shares of capital
stock, no par value, held by Paragon were converted to 100 shares of common stock, par value $0.01 per share, and were subsequently
cancelled. Each
holder of common shares is entitled to one vote on all matters submitted to a vote of shareholders. Subject to preferences that
may be applicable to any outstanding shares of preferred stock, holders of common shares are entitled to share equally in any
dividends that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 On
April 15, 2014, the Company completed the public offering of 100,000 Units, as discussed in Note 10 above. In a concurrent private
placement, Neige International Inc. ("Neige International"), a Company controlled by Mr. Michael Bodouroglou, the Company’s
Chairman, President, Chief Executive Officer and Interim Chief Financial Officer, purchased directly from the Company 10,000 Units
at the public offering price. The proceeds from the offering and the concurrent private placement of the Units, after underwriting
discounts and commissions were $10,753,000, including $1,550,000 allocated to the warrant liability. Other offering expenses amounted
to $197,410. On
May 12, 2014, the Company's Board of Directors authorized a share buyback program of up to $5,000,000 for a period of twelve months.
No shares were repurchased by the Company during this period. During
2016, pursuant to the securities purchase agreement, discussed above (Note 9), an amount of $500,000 along with accrued interest
was converted to 2,042,527 shares of common stock. In addition, pursuant to the securities exchange agreement, the Company entered
into on March 3, 2016, discussed further below, 36,500 Series C Preferred Shares were exchanged for 244,119 shares of common stock. During
2014 and 2015, 6,800 and 7,600 common shares, respectively, were issued under the Company's equity incentive plan (Note 13). During
2014 and 2015, 20 and 440 non-vested shares, respectively, were cancelled. As
of December 31, 2016, the Company had a total of 2,912,257 common shares outstanding, of which 2,800 shares are not vested and
were issued under the Company’s Equity Incentive Plan.
(b) Preferred Stock: The
authorized preferred stock of the Company consists of 25,000,000 preferred shares, par value $0.01 per share, of which 1,000,000
shares are designated as Series A Participating Preferred Stock which is issuable upon exercise of the preferred stock purchase
rights attached to our common shares in accordance with the terms of the Company's stockholders rights agreement, 2,500,000 shares
are designated as Series B Preferred Shares, 2,500,000 shares are designated as Series B-1 Preferred Shares and 2,500,000 shares
are designated as Series C Preferred Shares. In
2013, the Company completed the public offering of 916,333 shares of its 9.00% Series C Preferred Shares at a public offering
price of $24.00 per share. Neige International purchased 208,333 shares, sold in the offering, at the public offering price. The
Series C Preferred Shares are trading on the Other OTC Market under the symbol "TEUCF". Holders
of the Series C Preferred Shares are entitled to receive cumulative dividends from the original date of issuance, or for any subsequently
issued and newly outstanding shares, from the dividend payment date immediately preceding the issue date of such shares. Dividends
on Series C Preferred Shares shall accrue and be cumulative, on a 30/360 day count basis, at a rate of 9.00% per annum per $25.00
liquidation preference per Series C Preferred Share, subject to adjustment under certain circumstances as described in the Statement
of Designation of the Rights, Preferences and Privileges of the Series C Preferred Shares, and are payable quarterly on January
1, April 1, July 1 and October 1 of each year, when, as and if declared by the Company's Board of Directors, commencing on October
1, 2013. The
Series C Preferred Shares are not subject to mandatory redemption. At any time on or after July 29, 2016 and prior to July 29,
2018, the Company, at its option, may redeem, in whole or in part, the Series C Preferred Shares at a redemption price equal to
101% of the liquidation preference of $25.00 per share and at any time thereafter at a redemption price equal to the liquidation
preference of $25.00 per share, in each case plus an amount equal to all accumulated and unpaid dividends. The Series C Preferred
Shares are not convertible into common shares, except under certain conditions upon a change of control of the Company. On
March 3, 2016, the Company entered into a securities exchange agreement (the "Exchange Agreement") with an unrelated third party
(the "Buyer"). Pursuant to the Exchange Agreement, the Buyer had the option to purchase shares of the Company’s Series C
Preferred Shares with an aggregate purchase price of up to $350,000. The Company agreed with the Buyer to exchange any of such
Series C Preferred Shares for a number of shares of the Company’s common stock pursuant to a formula set forth in the Exchange
Agreement. The Exchange Agreement expired on June 30, 2016. During the six months ended June 30, 2016, the Company exchanged 36,500
Series C Preferred Shares for 244,119 common shares. During
2014, 2015 and 2016, the Company paid to holders of the Series C Preferred Shares, dividends of $2,061,749, $2,061,749 and $515,437,
respectively, and declared and accrued dividends of $1,994,812, which remain unpaid. The Company’s Board of Directors, considering
the Company’s liquidity needs decided to refrain from paying the dividends on Series C Preferred Shares, originally due
on April 1, July 1, October 1, 2016 and January 2, 2017. In the event the Company is unable to make dividend payments to the holders
of the Series C Preferred Shares for six quarters, whether consecutive or not, it will constitute a dividend payment default (the
“Dividend Payment Default”). Upon occurrence of a Dividend Payment Default, the dividend rate shall increase to a
number that is 1.25 times the dividend rate payable on the day immediately preceding the date of such default and shall continue
to increase until no default exists, but in no event dividends shall accrue at a rate greater than 25% per annum. As of December
31, 2016, the Company was not in compliance with the net worth covenant, requiring the Company to have a net worth to preferred
stock ratio of not less than 1.50, as described in the Statement of Designation of the Rights, Preferences and Privileges of the
Series C Preferred Shares. The failure to comply with such covenant, if such failure continues unremedied for 120 days, constitutes
a covenant default (the “Covenant Default”). Upon occurrence of a Covenant Default, the dividend rate shall increase
to a number that is 1.25 times the dividend rate payable on the day immediately preceding the date of such default and shall continue
to increase until no default exists, but in no event dividends shall accrue at a rate greater than 25% per annum, without duplication
if more than one default has occurred. As
of December 31, 2016, the Company had a total of 879,833 Series C Preferred Shares outstanding.
(c) Warrants: The
10,000 warrants issued in April 2014 and purchased directly by Neige International in the concurrent private placement discussed
above, have an exercise price of $132.5 per share, are exercisable immediately upon issuance, and will expire on April 10, 2019.
In addition, the Company has the right, commencing one year after issuance of the warrants, to call all of the outstanding warrants
for redemption at a price of $0.5 for each warrant and upon not less than 30 days prior written notice of redemption to each
warrant holder, subject to certain conditions, including that the reported last sale price of the Company's common shares is at
least $250.00 for any 20 trading days within a 30 consecutive trading day period ending on the third business day, prior to the
notice of redemption to warrant holders. The
fair value of the warrants at inception, was estimated at $15.50, using the Cox-Rubinstein Trinomial methodology. The assumptions
used to calculate the fair value of the warrants at inception were as follows:
a. Underlying stock
price of $119.00 being the closing share prices on April 9, 2014
b. Exercise price of
$132.5 based upon agreement
c. Volatility of 54.05%
on April 9, 2014 based on the Company's share price performance
d. Time to expiration
based upon the contractual life or expected term if applicable
e. Short-term (risk-free)
interest rate based on the treasury securities with a similar expected term
f. No dividend distributions The
warrants attached to the Units issued to Neige International, provide for physical settlement requiring the Company to deliver
shares to the holder of the warrants in exchange of cash and do not contain any provisions requiring settlement in cash. As a
result, the fair value of the warrants issued to Neige International, was classified into permanent equity and subsequent changes
in fair value are not recognized in the consolidated financial statements.
(d) Treasury Stock: In
September 2015, the Company’s Board of Directors approved a share repurchase program for up to 10% of the Company’s
common shares outstanding during the twelve-month period ending on September 29, 2016 in open market transactions at prevailing
market rates. Under the share repurchase program, during the fourth quarter of 2015, the Company repurchased 4,164 shares of its
common stock for a total consideration of $113,667, which were cancelled in January 2016.</t>
  </si>
  <si>
    <t>Accumulated Other Comprehensive Income / (Loss)</t>
  </si>
  <si>
    <t>Accumulated Other Comprehensive Income (Loss), Net of Tax [Abstract]</t>
  </si>
  <si>
    <t xml:space="preserve">12. Accumulated Other
Comprehensive Income / (Loss) The
components of AOCI included in the consolidated balance sheets consist of unrealized gain / (loss) on cash flow hedges and are
analyzed as follows: Changes
in AOCI by Component
Unrealized
Gain / (Loss) on
AOCI
— Balance, January 1, 2014 $ (84,150 )
OCI
before reclassifications 521,002
Amounts
reclassified from AOCI (374,843 )
Net
current-period OCI 146,159
AOCI
— Balance, December 31, 2014 $ 62,009
OCI
before reclassifications 80,759
Amounts
reclassified from AOCI (105,058 )
Net
current-period OCI (24,299 )
AOCI
— Balance, December 31, 2015 $ 37,710
OCI
before reclassifications (27,144 )
Amounts
reclassified from AOCI (10,566 )
Net
current-period OCI (37,710 )
AOCI
— Balance, December 31, 2016 $ - Reclassifications
out of AOCI
Details
about AOCI Components Amount
Reclassified from AOCI Affected
Line Item in the Statement
Gains
and losses on cash flow hedges
Interest
rate contracts $ 374,843 Interest
and finance costs
Total
reclassifications for 2014 $ 374,843
Interest
rate contracts $ 105,058 Interest
and finance costs
Total
reclassifications for 2015 $ 105,058
Interest
rate contracts $ 10,566 Interest
and finance costs
Total
reclassifications for 2016 $ 10,566 </t>
  </si>
  <si>
    <t>Share Based Compensation</t>
  </si>
  <si>
    <t>Disclosure of Compensation Related Costs, Share-based Payments [Abstract]</t>
  </si>
  <si>
    <t>13. Share Based Compensation Equity
incentive plan On
April 19, 2011, the Company adopted an equity incentive plan, under which the officers, key employees and directors of the Company
will be eligible to receive awards in the form of (a) stock options, (b) stock appreciation rights, (c) restricted stock, (d)
restricted stock units and (e) unrestricted stock. A total of 40,000 shares, as amended in February 2013, were reserved for issuance
under the plan. The Board of Directors administers the plan. Under the terms of the plan, the Board of Directors is able to grant
options exercisable at a price per common share to be determined by the Board of Directors but in no event less than fair market
value as of the date of grant. As of December 31, 2016, there were 5,940 shares of common stock available for issuance under the
equity incentive plan. Non-vested
share awards Until
the forfeiture of any non-vested share awards, all non-vested share awards give the grantee the right to vote such non-vested
share awards and to receive and retain all regular cash dividends paid on such non-vested share awards with no obligation to return
the dividend if employment ceases and to exercise all other rights provided that the Company will retain custody of all distributions
other than regular cash dividends made or declared with respect to the non-vested share awards. All share awards are conditioned
upon the option holder's continued service as an employee of the Company, or a director through the applicable vesting date. The
Company estimates the forfeitures of non-vested share awards to be immaterial and hence the Company accounts for forfeitures as
they occur. The
accounting guidance relating to the share based payments describes two generally accepted methods of accounting for non-vested
share awards with a graded vesting schedule for financial reporting purposes: 1) the "accelerated method", which treats an award
with multiple vesting dates as multiple awards and results in a front-loading of the costs of the award and 2) the "straight-line
method" which treats such awards as a single award. Management has selected the straight-line method with respect to the non-vested
share awards because it considers each non-vested share award to be a single award and not multiple awards, regardless of the
vesting schedule. Additionally, the "front-loaded" recognition of compensation cost that results from the accelerated method implies
that the related employee services become less valuable as time passes, which management does not believe to be the case. The
details of the non-vested share awards granted are outlined as follows:
Grant
date Final
vesting date Total
shares granted Grant
Date Fair Value
A. April 19, 2011 April 19, 2014 2,000 $ 552.50
B. July 14, 2011 April 19, 2014 160 $ 536.75
C. December 5, 2011 December 31, 2014 4,180 $ 511.50
D. January 2, 2012 December 31, 2014 160 $ 433.00
E. February 3, 2012 December 31, 2014 20 $ 413.75
F. November 14, 2012 December 31, 2014 6,300 $ 267.25
G. February 4, 2013 December 31, 2014 680 $ 305.50
H. November 22, 2013 December 31, 2015 6,300 $ 158.75
I. December 19, 2013 December 31, 2015 320 $ 145.50
J. November 10, 2014 December 31, 2016 6,800 $ 45.50
K. February 26, 2015 December 31, 2016 1,400 $ 42.25
L. March 17, 2015 December 31, 2016 600 $ 41.75
M. December 15, 2015 December 31, 2017 5,600 $ 9.25 A
summary of the activity for non-vested share awards for the year ended December 31, 2016, is as follows:
Number
of shares Weighted Average
Fair Value
Non-vested,
January 1, 2016 9,780 $ 37.20
Granted - -
Cancelled - -
Vested (6,980 ) 40.55
Non-vested,
December 31, 2016 2,800 $ 9.25 The
non-vested share awards under M above, vest ratably in annual instalments over a two-year period commencing on December 31, 2016
and ending on December 31, 2017. The remaining unrecognized compensation cost amounting to $25,310 as of December 31, 2016, is
expected to be recognized over the remaining period of 1 year, according to the contractual terms of those non-vested share awards. The
total fair value on the vesting date of shares that vested under the equity incentive plan during the years ended December 31,
2014, 2015 and 2016, was $423,316, $61,793 and $3,490, respectively. Share
based compensation for the years ended December 31, 2014, 2015 and 2016, amounted to $2,247,002, $678,721 and $200,205, respectively,
and is included in general and administrative expenses in the consolidated statements of comprehensive income / (loss).</t>
  </si>
  <si>
    <t>Vessel Operating Expenses</t>
  </si>
  <si>
    <t>Vessel Operating Expenses [Abstract]</t>
  </si>
  <si>
    <t xml:space="preserve">14. Vessels Operating
Expenses Vessels
operating expenses, including related party amounts, are comprised as follows:
2014 2015 2016
Crew wages
and related costs $ 8,566,126 $ 8,572,724 $ 6,701,550
Insurance 1,643,196 1,399,727 936,560
Repairs and maintenance 1,056,599 705,225 966,543
Spares and consumable
stores 5,867,906 5,011,717 3,970,350
Tonnage taxes 232,517 290,477 258,952
Miscellaneous
expenses 904,012 568,935 421,375
Total $ 18,270,356 $ 16,548,805 $ 13,255,330 </t>
  </si>
  <si>
    <t>General and Administrative Expenses</t>
  </si>
  <si>
    <t>General and Administrative Expense [Abstract]</t>
  </si>
  <si>
    <t xml:space="preserve">15. General and Administrative
Expenses General
and administrative expenses, including related party amounts, are comprised as follows:
2014 2015 2016
Share
based compensation $ 2,247,002 $ 678,721 $ 200,205
Executive
services 2,939,560 2,743,150 2,200,000
Non-executive
directors' remuneration 210,637 211,031 120,000
Office
rent 24,924 20,709 32,784
Travel
expenses 61,114 47,132 65,441
Personnel
and other expenses 89,031 46,284 114,166
Professional
services 1,227,830 1,114,104 868,804
Directors
and officers insurance 84,405 69,011 93,169
Stock
market annual fees 123,216 128,438 45,439
Other
expenses 224,670 164,501 150,816
Total $ 7,232,389 $ 5,223,081 $ 3,890,824 </t>
  </si>
  <si>
    <t>Other operating (income) / expenses</t>
  </si>
  <si>
    <t>Other Income and Expenses [Abstract]</t>
  </si>
  <si>
    <t xml:space="preserve">16. Other operating
(income) / expenses, net Other
operating income in 2016 includes: (a) settlement of insurance claims of $1,780,057, in relation to the Box China Box
Kingfish Box Hong Kong Box Hong Kong </t>
  </si>
  <si>
    <t>Earnings / (Loss) Per Share (EPS)</t>
  </si>
  <si>
    <t>Earnings Per Share [Abstract]</t>
  </si>
  <si>
    <t>17. Earnings / (Loss)
Per Share (EPS) Basic
and Diluted EPS – Common Shares:
Numerator 2014 2015 2016
Net
income / (loss) $ 2,623,515 $ (26,968,751 ) $ (226,628,862 )
Less:
Series C Preferred Shares dividends (2,061,749 ) (2,061,749 ) (1,994,812 )
Plus:
Partial Redemption of Series C Preferred Shares - - 565,656
Less:
(Income) / loss attributable to non-vested share awards (12,208 ) 556,088 1,512,734
Net
income / (loss) available to common shareholders $ 549,558 $ (28,474,412 ) $ (226,545,284 )
Denominator
Weighted
average number of common shares outstanding, basic and diluted 572,738 611,746 1,461,786
Net
income / (loss) per common share, basic and diluted $ 0.96 $ (46.55 ) $ (154.98 ) Weighted
Average Number of Shares – Basic - Weighted
Average Number of Common Shares – Diluted - The
Company excluded the dilutive effect of 2,800 (2015: 9,780, 2014: 10,110) non-vested share awards and 149,617 (2015: 149,617,
2014: 149,617) warrants in calculating dilutive EPS for its common shares as of December 31, 2016, as they were anti-dilutive.</t>
  </si>
  <si>
    <t>Income Taxes</t>
  </si>
  <si>
    <t>Income Tax Expense (Benefit), Continuing Operations [Abstract]</t>
  </si>
  <si>
    <t>18. Income Taxes Box
Ships and certain of its subsidiaries are incorporated either in the Marshall Islands or Liberia and under the laws of the Marshall
Islands and Liberia, are not subject to income taxes. Two
of the subsidiaries are incorporated in Hong Kong and their vessels were flying a Liberian flag. Pursuant to the relevant provisions
of the Hong Kong Inland Revenue Ordinance, the related charter hire income should not be subject to Hong Kong profits tax since
the vessels did not navigate solely or mainly within Hong Kong waters during 2014, 2015 and 2016. For
the years ended December 31, 2014, 2015 and 2016, the Company was not subject to United States federal income taxation in respect
of income that was derived from the international operation of ships and the performance of services directly related as it qualified
for the exemption of Section 883.</t>
  </si>
  <si>
    <t>Commitments and Contingencies</t>
  </si>
  <si>
    <t>Commitments and Contingencies Disclosure [Abstract]</t>
  </si>
  <si>
    <t xml:space="preserve">19. Commitments and
Contingencies From
time to time the Company expects to be subject to legal proceedings and claims in the ordinary course of business, principally
personal injury and property casualty claims. Such claims, even if lacking in merit, could result in the expenditure of significant
financial and managerial resources. The Company is not aware of any claim or contingent liability, which is reasonably possible
and should be disclosed, or probable and for which a provision should be established in the financial statements. </t>
  </si>
  <si>
    <t>Significant Accounting Policies (Policies)</t>
  </si>
  <si>
    <t>Principles of Consolidation</t>
  </si>
  <si>
    <t xml:space="preserve">(a) Principles
of Consolidation: </t>
  </si>
  <si>
    <t>Use of Estimates</t>
  </si>
  <si>
    <t>(b) Use of Estimates:</t>
  </si>
  <si>
    <t>Foreign Currency Translation</t>
  </si>
  <si>
    <t xml:space="preserve">(c) Foreign Currency
Translation: </t>
  </si>
  <si>
    <t xml:space="preserve">(d) Cash and cash
equivalents: </t>
  </si>
  <si>
    <t>Restricted Cash</t>
  </si>
  <si>
    <t xml:space="preserve">(e) Restricted
Cash: </t>
  </si>
  <si>
    <t>Trade Receivables, net</t>
  </si>
  <si>
    <t xml:space="preserve">(f) Trade Receivables,
net: </t>
  </si>
  <si>
    <t>(g) Inventories:</t>
  </si>
  <si>
    <t>Vessel Cost</t>
  </si>
  <si>
    <t>(h) Vessel Cost:</t>
  </si>
  <si>
    <t>Impairment of Long-Lived Assets</t>
  </si>
  <si>
    <t xml:space="preserve">(i) Impairment
of Long-Lived Assets: </t>
  </si>
  <si>
    <t>Vessel Depreciation</t>
  </si>
  <si>
    <t>(j) Vessel Depreciation:</t>
  </si>
  <si>
    <t>Dry-Docking and Special Survey Costs</t>
  </si>
  <si>
    <t xml:space="preserve">(k) Dry-Docking
and Special Survey Costs: </t>
  </si>
  <si>
    <t>(l) Above / Below
Market Acquired Time Charters / Other Intangible Assets : The
fair value of the attached time charter is computed as the present value of the difference between the contractual amount to be
received over the term of the time charter and management's estimate of the then current market charter rate for an equivalent
vessel at the time of acquisition. The asset or liability recorded is amortized or accreted over the remaining period of the time
charter as a reduction or addition, respectively, to time charter revenue. Other
intangible assets relate to attached crew manning agreements providing that the charterer will be responsible for the crew cost
during the term of the charter. The fair value of the attached manning agreements is computed as the present value of the crew
cost savings. The asset recorded is amortized over the remaining period of the time charters as an addition to vessels operating
expenses.</t>
  </si>
  <si>
    <t>Trouble Debt Restructuring</t>
  </si>
  <si>
    <t xml:space="preserve">(m) Trouble Debt
Restructuring: </t>
  </si>
  <si>
    <t>Financing Costs</t>
  </si>
  <si>
    <t>(n) Financing
Costs:</t>
  </si>
  <si>
    <t>Pension and Retirement Benefit Obligations-Crew</t>
  </si>
  <si>
    <t>(o) Pension and
Retirement Benefit Obligations—Crew:</t>
  </si>
  <si>
    <t>Revenue and Expenses</t>
  </si>
  <si>
    <t xml:space="preserve">(p) Revenue and Expenses:
Time
Charter Revenues: Commissions:
Vessel
Operating Expenses: </t>
  </si>
  <si>
    <t xml:space="preserve">(q) Share Based
Compensation: </t>
  </si>
  <si>
    <t>Segment Reporting</t>
  </si>
  <si>
    <t>(r) Segment Reporting:</t>
  </si>
  <si>
    <t>Derivatives</t>
  </si>
  <si>
    <t>(s) Derivatives:
The
fair value of the interest rate derivatives is based on a discounted cash flow analysis. When such derivatives do not qualify
for hedge accounting, the Company recognizes their fair value changes in current period earnings. When the derivatives qualify
for hedge accounting, the Company recognizes the effective portion of the gain or loss on the hedging instrument directly in other
comprehensive income / (loss), while the ineffective portion, if any, is recognized immediately in current period earnings. The
Company, at the inception of the transaction, documents the relationship between the hedged item and the hedging instrument, as
well as its risk management objective and the strategy of undertaking various hedging transactions. The Company also assesses
at hedge inception of whether the hedging instruments are highly effective in offsetting changes in the cash flows of the hedged
items. The
Company discontinues cash flow hedge accounting if the hedging instrument expires or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Warrants
which do not qualify as equity instruments, are accounted for as derivative instruments if the warrant holders, could require
settlement in cash under certain conditions, that are not solely within the control of the Company. Changes in fair value of the
warrants are recorded in current period earnings.</t>
  </si>
  <si>
    <t>Earnings per Share (EPS)</t>
  </si>
  <si>
    <t xml:space="preserve">(t) Earnings per
Share (EPS): </t>
  </si>
  <si>
    <t>Dividends</t>
  </si>
  <si>
    <t>(u) Dividends:</t>
  </si>
  <si>
    <t>(v) Deconsolidation
of Subsidiaries:</t>
  </si>
  <si>
    <t>Recent Accounting Pronouncements</t>
  </si>
  <si>
    <t>(W) Recent Accounting
Pronouncements: Revenue
from Contracts with Customers: Going
Concern: Debt
Issuance Costs: Inventories :
Simplifying the Measurement of Inventory Leases:
Leases Stock
Compensation: ,
Statement
of Cash Flows: Restricted
cash: Business
Combinations:</t>
  </si>
  <si>
    <t>Basis of Presentation and General Information (Tables)</t>
  </si>
  <si>
    <t>Schedule of list of subsidiaries</t>
  </si>
  <si>
    <t>The
financial statements have been prepared in accordance with accounting principles generally accepted in the United States of America
("U.S. GAAP") and present the consolidated financial statements of Box Ships Inc. and its wholly-owned subsidiaries listed below:
Company Vessel
Acquisition Date Vessel
Sale Date Vessel's
Name Built TEU 4
Polyaristi
Navigation Co. 1, 6 April
29, 2011 November
24, 2016 Box
Voyager 2010 3,426
Efploias Shipping Co.
1, 6 April 29, 2011 November 24, 2016 Box
Trader 2010 3,426
Tacita Oceanway Carrier
Co. 1 May 19, 2011 December 13, 2016 Box
Kingfish 2007 5,095
Alaqua Marine Ltd.
1 May 31, 2011 December 9, 2016 Box
Marlin 2007 5,095
Aral Sea Shipping S.A.
1 May 19, 2011 October 31, 2016 Box
Queen 2006 4,546
Amorita Development
Inc. 1, 6 May 9, 2011 November 24, 2016 Maule 2010 6,589
Lawry Shipping Ltd
2 August 3, 2011 September 22, 2016 Box
Emma 2004 5,060
Triton Shipping Limited
3 June 25, 2012 August 9, 2016 Box
Hong Kong 1995 5,344
Rosetta Navigation
Corp. Limited 3 July 5, 2012 August 11, 2016 Box
China 1996 5,344
Ardal International
Co. 5 1
2
3
4
TEU: 5
6</t>
  </si>
  <si>
    <t>Schedule of charterer revenue percentage</t>
  </si>
  <si>
    <t>The
following charterers individually accounted for more than 10% of the Company's time charter revenue for the years ended December
31, 2014, 2015 and 2016:
%
of time charter revenue
Charterer 2014 2015 2016
Compania
Sud Americana De Vapores S.A. 25 % - -
CMA CGM 14 % 29 % 24 %
Chenglie Navigation
Co. - - 20 %
Mediterranean Shipping
Co. S.A. 16 % 11 % 26 %
Orient Overseas
Container Line Limited 35 % 17 % -
Hapag Lloyd - 25 % 21 %</t>
  </si>
  <si>
    <t>Transactions with Related Parties (Tables)</t>
  </si>
  <si>
    <t>Related Party Transaction, Due from (to) Related Party [Abstract]</t>
  </si>
  <si>
    <t>Schedule of related party transactions</t>
  </si>
  <si>
    <t xml:space="preserve">The
following amounts charged by Allseas are included in the consolidated statements of comprehensive income / (loss):
2014 2015 2016
A –
Charter hire commissions $ 685,148 $ - $ -
A – Management
fees $ 2,829,632 $ 2,375,054 $ 2,163,097
A – Superintendent
fees (included in Vessels operating expenses – related party) $ 972,852 $ 479,463 $ 310,211
A – Superintendent
fees (included in Dry-docking expenses – related party) $ 95,342 $ 122,171 $ -
A – Superintendent
fees (included in Loss on sale of vessels – related party) $ - $ - $ 31,605
A – Superintendent
fees (included in Gain from deconsolidation of subsidiaries – related party) $ - $ - $ 5,590
B – Administrative
fees (included in General and administrative expenses – related party) $ 35,520 $ 30,985 $ 34,754
C – Executive
services fees (included in General and administrative expenses – related party) $ 2,939,560 $ 2,743,150 $ 2,200,000
D – Financial,
accounting and financial reporting services fee (included in General and administrative expenses – related party) $ 596,350 $ 545,162 $ 441,425 </t>
  </si>
  <si>
    <t>Vessels, Net and Other Fixed Assets, Net (Tables)</t>
  </si>
  <si>
    <t>Schedule of vessels</t>
  </si>
  <si>
    <t xml:space="preserve">The
amounts shown in the consolidated balance sheets are analyzed as follows:
Vessel
Cost Accumulated Net
Book
Balance,
January 1, 2015 $ 424,105,871 $ (53,151,629 ) $ 370,954,242
Depreciation - (15,075,915 ) (15,075,915 )
Impairment
loss (30,879,525 ) 9,237,436 (21,642,089 )
Balance,
December 31, 2015 $ 393,226,346 $ (58,990,108 ) $ 334,236,238
Improvements 134,140 - 134,140
Depreciation - (7,611,425 ) (7,611,425 )
Impairment loss (306,239,306 ) 66,241,016 (239,998,290 )
Disposals (87,121,180 ) 360,517 (86,760,663 )
Balance,
December 31, 2016 $ - $ - $ - </t>
  </si>
  <si>
    <t>Schedule of vessels reflected in the consolidated statements</t>
  </si>
  <si>
    <t xml:space="preserve">The
vessels were sold at the sale prices presented below. The loss on sales which was recognized and is separately reflected in the
consolidated statements of comprehensive income / (loss) and the vessels’ delivery dates to their new owners are analyzed
as follows:
Vessel Sale
Price (Gross) Loss
on Sale of Vessels Delivery
Date
Box
Hong Kong 6,275,462 767,039 August
9, 2016
Box
China 6,278,592 804,676 August
11, 2016
Box
Emma 5,461,954 3,930,277 September
22, 2016
Box
Queen 5,927,866 2,501,509 October
31, 2016
Box
Marlin 5,718,140 3,399,675 December
9, 2016
Box
Kingfish 5,711,213 3,379,758 December
13, 2016
35,373,227 14,782,934 </t>
  </si>
  <si>
    <t>Accrued Expenses (Tables)</t>
  </si>
  <si>
    <t xml:space="preserve">December
31,
2015 2016
Accrued
loan and swap interest $ 665,707 $ -
Accrued
vessel voyage and operating expenses 1,135,747 112,243
Accrued
professional fees 226,963 154,565
Accrued
finance expenses 50,000 -
Other
sundry liabilities and accruals 49,119 53,208
Total $ 2,127,536 $ 320,016 </t>
  </si>
  <si>
    <t>Fair Value Disclosures (Tables)</t>
  </si>
  <si>
    <t>Derivative [Line Items]</t>
  </si>
  <si>
    <t>Shedule of changes in fair value of the company's level 3 fair value measurements</t>
  </si>
  <si>
    <t xml:space="preserve">The
following table sets forth a summary of changes in fair value of the Company's Level 3 fair value measurements for the years ended
December 31, 2014, 2015 and 2016:
Beginning
balance $ -
Issuances 1,556,475
Fair
value change of warrants, included in earnings (1,274,100 )
Balance,
December 31, 2014 282,375
Fair
value change of warrants, included in earnings (278,987 )
Balance,
December 31, 2015 3,388
Fair
value change of warrants, included in earnings (2,428 )
Balance,
December 31, 2016 $ 960 </t>
  </si>
  <si>
    <t>Schedule of assets measured at fair value on a non-recurring basis</t>
  </si>
  <si>
    <t xml:space="preserve">The Company recorded an impairment loss, which is separately reflected in the consolidated statements of
comprehensive income / (loss), as presented in the table below:
Vessel Significant Other Loss
Box
Hong Kong $ 6,496,470 $ 2,532,694
Box
China $ 6,499,710 $ 2,770,036
Box
Emma $ 8,875,000 $ 33,208,877
Box
Kingfish $ 8,750,000 $ 32,193,244
Box
Marlin $ 8,750,000 $ 31,183,496
Box
Queen $ 8,000,000 $ 38,326,942
Maule $ 21,250,000 $ 39,571,678
Box
Voyager $ 9,250,000 $ 30,099,912
Box
Trader $ 9,250,000 $ 30,111,411
TOTAL $ 87,121,180 $ 239,998,290 </t>
  </si>
  <si>
    <t>Non designated [Member]</t>
  </si>
  <si>
    <t>Schedule of balance sheet loacaton derivative instrument</t>
  </si>
  <si>
    <t xml:space="preserve">Derivative
Instruments not designated as hedging instruments
December
31,
2015 2016
Balance
Sheet Location Fair
Value Fair
Value
Interest
rate swaps Current
liabilities – Interest rate swaps $ 42,479 $ -
Interest rate swaps Current assets –
Interest rate swaps (483 ) -
Warrant
liability Long-term
liabilities – Warrant liability 3,388 960
Total
derivatives $ 45,384 $ 960 </t>
  </si>
  <si>
    <t>Schedule of location of gain/(loss) recognized derivative instrument</t>
  </si>
  <si>
    <t xml:space="preserve">Derivative
Instruments not designated as hedging instruments
Year
Ended December 31,
Location
of Gain/(Loss) Recognized 2014 2015 2016
Interest
rate swaps (Loss)
/ gain on derivatives $ (82,160 ) $ 17,053 $ 29,761
Warrant
liability Fair value change
of warrants 1,274,100 278,987 2,428
$ 1,191,940 $ 296,040 $ 32,189 </t>
  </si>
  <si>
    <t>Designated As Hedging Instrument [Member]</t>
  </si>
  <si>
    <t xml:space="preserve">Derivative
Instruments designated as hedging instruments
December
31,
2015 2016
Balance
Sheet Location Fair
Value Fair
Value
Interest
rate swaps Current
assets – Interest rate swaps (37,710 ) -
Total
derivatives $ (37,710 ) $ - </t>
  </si>
  <si>
    <t>Derivative
Instruments designated as hedging instruments
Year
Ended December 31,
Location
of Gain/(Loss) Recognized 2014 2015 2016
Interest
rate swaps Interest
and finance costs $ (374,843 ) $ (105,058 ) $ (10,566 )</t>
  </si>
  <si>
    <t>Accumulated Other Comprehensive Income / (Loss) (Tables)</t>
  </si>
  <si>
    <t>Schedule of changes in AOCI by component</t>
  </si>
  <si>
    <t xml:space="preserve">Changes
in AOCI by Component
Unrealized
Gain / (Loss) on
AOCI
— Balance, January 1, 2014 $ (84,150 )
OCI
before reclassifications 521,002
Amounts
reclassified from AOCI (374,843 )
Net
current-period OCI 146,159
AOCI
— Balance, December 31, 2014 $ 62,009
OCI
before reclassifications 80,759
Amounts
reclassified from AOCI (105,058 )
Net
current-period OCI (24,299 )
AOCI
— Balance, December 31, 2015 $ 37,710
OCI
before reclassifications (27,144 )
Amounts
reclassified from AOCI (10,566 )
Net
current-period OCI (37,710 )
AOCI
— Balance, December 31, 2016 $ - </t>
  </si>
  <si>
    <t>Schedul of reclassification out of AOCI</t>
  </si>
  <si>
    <t xml:space="preserve">Reclassifications
out of AOCI
Details
about AOCI Components Amount
Reclassified from AOCI Affected
Line Item in the Statement
Gains
and losses on cash flow hedges
Interest
rate contracts $ 374,843 Interest
and finance costs
Total
reclassifications for 2014 $ 374,843
Interest
rate contracts $ 105,058 Interest
and finance costs
Total
reclassifications for 2015 $ 105,058
Interest
rate contracts $ 10,566 Interest
and finance costs
Total
reclassifications for 2016 $ 10,566 </t>
  </si>
  <si>
    <t>Share Based Compensation (Tables)</t>
  </si>
  <si>
    <t>Schedule of non vested share award granted</t>
  </si>
  <si>
    <t xml:space="preserve">The
details of the non-vested share awards granted are outlined as follows:
Grant
date Final
vesting date Total
shares Grant
Date
A. April 19, 2011 April 19, 2014 2,000 $ 552.50
B. July 14, 2011 April 19, 2014 160 $ 536.75
C. December 5, 2011 December 31, 2014 4,180 $ 511.50
D. January 2, 2012 December 31, 2014 160 $ 433.00
E. February 3, 2012 December 31, 2014 20 $ 413.75
F. November 14, 2012 December 31, 2014 6,300 $ 267.25
G. February 4, 2013 December 31, 2014 680 $ 305.50
H. November 22, 2013 December 31, 2015 6,300 $ 158.75
I. December 19, 2013 December 31, 2015 320 $ 145.50
J. November 10, 2014 December 31, 2016 6,800 $ 45.50
K. February 26, 2015 December 31, 2016 1,400 $ 42.25
L. March 17, 2015 December 31, 2016 600 $ 41.75
M. December 15, 2015 December 31, 2017 5,600 $ 9.25 </t>
  </si>
  <si>
    <t>Schedule of activity for non-vested share awards</t>
  </si>
  <si>
    <t xml:space="preserve">A
summary of the activity for non-vested share awards for the year ended December 31, 2016, is as follows:
Number
of Weighted
Non-vested,
January 1, 2016 9,780 $ 37.20
Granted - -
Cancelled - -
Vested (6,980 ) 40.55
Non-vested,
December 31, 2016 2,800 $ 9.25 </t>
  </si>
  <si>
    <t>Vessel Operating Expenses (Tables)</t>
  </si>
  <si>
    <t>Schedule of vessel operating expenses</t>
  </si>
  <si>
    <t xml:space="preserve">Vessels
operating expenses, including related party amounts, are comprised as follows:
2014 2015 2016
Crew wages
and related costs $ 8,566,126 $ 8,572,724 $ 6,701,550
Insurance 1,643,196 1,399,727 936,560
Repairs and maintenance 1,056,599 705,225 966,543
Spares and consumable
stores 5,867,906 5,011,717 3,970,350
Tonnage taxes 232,517 290,477 258,952
Miscellaneous
expenses 904,012 568,935 421,375
Total $ 18,270,356 $ 16,548,805 $ 13,255,330 </t>
  </si>
  <si>
    <t>General and Administrative Expenses (Tables)</t>
  </si>
  <si>
    <t>Schedule of general and administrative expenses</t>
  </si>
  <si>
    <t xml:space="preserve">General
and administrative expenses, including related party amounts, are comprised as follows:
2014 2015 2016
Share
based compensation $ 2,247,002 $ 678,721 $ 200,205
Executive
services 2,939,560 2,743,150 2,200,000
Non-executive
directors' remuneration 210,637 211,031 120,000
Office
rent 24,924 20,709 32,784
Travel
expenses 61,114 47,132 65,441
Personnel
and other expenses 89,031 46,284 114,166
Professional
services 1,227,830 1,114,104 868,804
Directors
and officers insurance 84,405 69,011 93,169
Stock
market annual fees 123,216 128,438 45,439
Other
expenses 224,670 164,501 150,816
Total $ 7,232,389 $ 5,223,081 $ 3,890,824 </t>
  </si>
  <si>
    <t>Earnings / (Loss) Per Share (EPS) (Tables)</t>
  </si>
  <si>
    <t>Schedule of basic and diluted EPS of common shares</t>
  </si>
  <si>
    <t>Basic
and Diluted EPS – Common Shares:
Numerator 2014 2015 2016
Net
income / (loss) $ 2,623,515 $ (26,968,751 ) $ (226,628,862 )
Less:
Series C Preferred Shares dividends (2,061,749 ) (2,061,749 ) (1,994,812 )
Plus:
Partial Redemption of Series C Preferred Shares - - 565,656
Less:
(Income) / loss attributable to non-vested share awards (12,208 ) 556,088 1,512,734
Net
income / (loss) available to common shareholders $ 549,558 $ (28,474,412 ) $ (226,545,284 )
Denominator
Weighted
average number of common shares outstanding, basic and diluted 572,738 611,746 1,461,786
Net
income / (loss) per common share, basic and diluted $ 0.96 $ (46.55 ) $ (154.98 )</t>
  </si>
  <si>
    <t>Basis of Presentation and General Information (Details)</t>
  </si>
  <si>
    <t>Dec. 31, 2016Number</t>
  </si>
  <si>
    <t>Polyaristi Navigation Co. [Member] | Box Voyager [Member]</t>
  </si>
  <si>
    <t>Property, Plant and Equipment [Line Items]</t>
  </si>
  <si>
    <t>TEU</t>
  </si>
  <si>
    <t>[1],[2],[3]</t>
  </si>
  <si>
    <t>Vessel Year Built</t>
  </si>
  <si>
    <t>[1],[3]</t>
  </si>
  <si>
    <t>Vessel Acquisition Date</t>
  </si>
  <si>
    <t>Apr. 29,
		2011</t>
  </si>
  <si>
    <t>Vessel Sale Date</t>
  </si>
  <si>
    <t>Nov. 24,
		2016</t>
  </si>
  <si>
    <t>Efploias Shipping Co. [Member] | Box Trader [Member]</t>
  </si>
  <si>
    <t>Tacita Oceanway Carrier Co. [Member] | Box Kingfish [Member]</t>
  </si>
  <si>
    <t>[1],[2]</t>
  </si>
  <si>
    <t>[1]</t>
  </si>
  <si>
    <t>May 19,
		2011</t>
  </si>
  <si>
    <t>Dec. 13,
		2016</t>
  </si>
  <si>
    <t>Alaqua Marine Ltd. [Member] | Box Marlin [Member]</t>
  </si>
  <si>
    <t>May 31,
		2011</t>
  </si>
  <si>
    <t>Dec. 9,
		2016</t>
  </si>
  <si>
    <t>Aral Sea Shipping S.A. [Member] | Box Queen [Member]</t>
  </si>
  <si>
    <t>Oct. 31,
		2016</t>
  </si>
  <si>
    <t>Amorita Development Inc. [Member] | Maule [Member]</t>
  </si>
  <si>
    <t>May 9,
		2011</t>
  </si>
  <si>
    <t>Lawry Shipping Ltd. [Member] | Box Emma [Member]</t>
  </si>
  <si>
    <t>[2],[4]</t>
  </si>
  <si>
    <t>[4]</t>
  </si>
  <si>
    <t>Aug. 3,
		2011</t>
  </si>
  <si>
    <t>Sep. 22,
		2016</t>
  </si>
  <si>
    <t>Triton Shipping Limited [Member] | Box Hong Kong [Member]</t>
  </si>
  <si>
    <t>[2],[5]</t>
  </si>
  <si>
    <t>[5]</t>
  </si>
  <si>
    <t>Jun. 25,
		2012</t>
  </si>
  <si>
    <t>Aug. 9,
		2016</t>
  </si>
  <si>
    <t>Rosetta Navigation Corp. Limited [Member] | Box China [Member]</t>
  </si>
  <si>
    <t>Jul. 5,
		2012</t>
  </si>
  <si>
    <t>Aug. 11,
		2016</t>
  </si>
  <si>
    <t>Ardal International Co. [Member]</t>
  </si>
  <si>
    <t>[2],[6]</t>
  </si>
  <si>
    <t>Incorporated in Liberia.</t>
  </si>
  <si>
    <t>[2]</t>
  </si>
  <si>
    <t>TEU: A 20-foot equivalent unit, the international standard measure for containers and containership capacity.</t>
  </si>
  <si>
    <t>[3]</t>
  </si>
  <si>
    <t>The issued and outstanding capital stock of the company was sold on November 24, 2016 to entity affiliated to Mr. Michael Bodouroglou, the Company's Chairman, President, Chief Executive Officer and Interim Chief Financial Officer (Notes 4 and 5).</t>
  </si>
  <si>
    <t>Incorporated in Marshall Islands.</t>
  </si>
  <si>
    <t>Incorporated in Hong Kong.</t>
  </si>
  <si>
    <t>[6]</t>
  </si>
  <si>
    <t>Non-vessel owning subsidiary.</t>
  </si>
  <si>
    <t>Basis of Presentation and General Information (Details 1)</t>
  </si>
  <si>
    <t>Compania Sud Americana De Vapores S.A. [Member]</t>
  </si>
  <si>
    <t>Revenue, Major Customer [Line Items]</t>
  </si>
  <si>
    <t>Percentage of time charter revenue</t>
  </si>
  <si>
    <t>25.00%</t>
  </si>
  <si>
    <t>CMA CGM [Member]</t>
  </si>
  <si>
    <t>24.00%</t>
  </si>
  <si>
    <t>29.00%</t>
  </si>
  <si>
    <t>14.00%</t>
  </si>
  <si>
    <t>Chenglie Navigation Co. [Member]</t>
  </si>
  <si>
    <t>20.00%</t>
  </si>
  <si>
    <t>Mediterranean Shipping Co. S.A. [Member]</t>
  </si>
  <si>
    <t>26.00%</t>
  </si>
  <si>
    <t>11.00%</t>
  </si>
  <si>
    <t>16.00%</t>
  </si>
  <si>
    <t>Orient Overseas Container Line Limited [Member]</t>
  </si>
  <si>
    <t>17.00%</t>
  </si>
  <si>
    <t>35.00%</t>
  </si>
  <si>
    <t>Hapag Lloyd [Member]</t>
  </si>
  <si>
    <t>21.00%</t>
  </si>
  <si>
    <t>Basis of Presentation and General Information (Details Narrative) - $ / shares</t>
  </si>
  <si>
    <t>1 Months Ended</t>
  </si>
  <si>
    <t>2 Months Ended</t>
  </si>
  <si>
    <t>Jan. 31, 2017</t>
  </si>
  <si>
    <t>Date of incorporation</t>
  </si>
  <si>
    <t>May 19,
		2010</t>
  </si>
  <si>
    <t>Entity incorporation, country name</t>
  </si>
  <si>
    <t>The Republic of the Marshall Islands</t>
  </si>
  <si>
    <t>Initial public offering date</t>
  </si>
  <si>
    <t>Apr. 19, 2011</t>
  </si>
  <si>
    <t>Reverse stock split</t>
  </si>
  <si>
    <t>On February 12, 2016, the shareholders of the Company
authorized the Company’s Board of Directors to effect one or more reverse splits of the Company’s issued and outstanding
common stock at a ratio within the range from 1-for-2 up to 1-for-50, at any time prior to February 12, 2017, at the discretion
of the Board of Directors. On January 4, 2017, the Board of Directors authorized a reverse stock split at a ratio of 1-for-50
(the “Reverse Split”).</t>
  </si>
  <si>
    <t>Trading symbol</t>
  </si>
  <si>
    <t>Subsequent Event [Member]</t>
  </si>
  <si>
    <t>The Reverse Split became effective with the OTC Markets
at the open of business on January 31, 2017. As a result of the Reverse Split, every 50 shares of the Company’s pre-reverse
split common stock were combined and reclassified into one share of the Company’s common stock.</t>
  </si>
  <si>
    <t>OTCQB MARKETPLACE [Member] | Paragon Shipping Inc II [Member]</t>
  </si>
  <si>
    <t>PRGNF</t>
  </si>
  <si>
    <t>Common Stock [Member] | OTCQB MARKETPLACE [Member]</t>
  </si>
  <si>
    <t>OTCQB</t>
  </si>
  <si>
    <t>Preferred Stock [Member] | OTHER OTC [Member]</t>
  </si>
  <si>
    <t>TEUCF</t>
  </si>
  <si>
    <t>Significant Accounting Policies (Details Narrative) - USD ($)</t>
  </si>
  <si>
    <t>Provision for doubtful accounts</t>
  </si>
  <si>
    <t>Vessels' salvage value per lightweight ton</t>
  </si>
  <si>
    <t>Useful life</t>
  </si>
  <si>
    <t>30 years</t>
  </si>
  <si>
    <t>Adjustments for New Accounting Pronouncement [Member]</t>
  </si>
  <si>
    <t>Change in accounting principle, cumulative effect change on other assets</t>
  </si>
  <si>
    <t>Change in accounting principle, cumulative effect change on current portion of long-term debt</t>
  </si>
  <si>
    <t>Going Concern (Details Narrative) - USD ($)</t>
  </si>
  <si>
    <t>Dec. 31, 2013</t>
  </si>
  <si>
    <t>Going Concern Details Narrative</t>
  </si>
  <si>
    <t>Net equity</t>
  </si>
  <si>
    <t>Net loss</t>
  </si>
  <si>
    <t>Revenues from commercial services agreements in next 12 months</t>
  </si>
  <si>
    <t>Transactions with Related Parties (Details) - USD ($)</t>
  </si>
  <si>
    <t>Related Party Transaction [Line Items]</t>
  </si>
  <si>
    <t>A - Charter hire commissions</t>
  </si>
  <si>
    <t>Allseas Marine [Member]</t>
  </si>
  <si>
    <t>A - Management fees</t>
  </si>
  <si>
    <t>A - Superintendent fees (included in Vessels operating expenses - related party)</t>
  </si>
  <si>
    <t>A - Superintendent fees (included in Dry-docking expenses - related party)</t>
  </si>
  <si>
    <t>A - Superintendent fees (included in Loss on sale of vessels - related party)</t>
  </si>
  <si>
    <t>A - Superintendent fees (included in Gain from deconsolidation of subsidiaries - related party)</t>
  </si>
  <si>
    <t>B - Administrative fees (included in General and administrative expenses - related party)</t>
  </si>
  <si>
    <t>C - Executive services fees (included in General and administrative expenses - related party)</t>
  </si>
  <si>
    <t>D - Financial, accounting and financial reporting services fee (included in General and administrative expenses - related party)</t>
  </si>
  <si>
    <t>Transactions with Related Parties (Details Narrative) - USD ($)</t>
  </si>
  <si>
    <t>Jun. 01, 2011</t>
  </si>
  <si>
    <t>Nov. 24, 2016</t>
  </si>
  <si>
    <t>Rent expense</t>
  </si>
  <si>
    <t>Sale of stock price (in dollars per share)</t>
  </si>
  <si>
    <t>Granitis Glyfada Real Estate Ltd [Member]</t>
  </si>
  <si>
    <t>Lease term</t>
  </si>
  <si>
    <t>1 year</t>
  </si>
  <si>
    <t>Renewal term</t>
  </si>
  <si>
    <t>Future rent commitment</t>
  </si>
  <si>
    <t>Transactions with Related Parties (Details Narrative 1)</t>
  </si>
  <si>
    <t>Dec. 31, 2016USD ($)Numbershares</t>
  </si>
  <si>
    <t>Dec. 31, 2016EUR (€)shares</t>
  </si>
  <si>
    <t>Dec. 31, 2015USD ($)</t>
  </si>
  <si>
    <t>Dec. 31, 2015EUR (€)</t>
  </si>
  <si>
    <t>Dec. 31, 2014USD ($)</t>
  </si>
  <si>
    <t>Dec. 31, 2014EUR (€)</t>
  </si>
  <si>
    <t>Dec. 31, 2016EUR (€)Number</t>
  </si>
  <si>
    <t>Allseas Marine Management [Member]</t>
  </si>
  <si>
    <t>Daily management fee</t>
  </si>
  <si>
    <t>Euro / U.S. dollar exchange rate</t>
  </si>
  <si>
    <t>Vessel pre-delivery services lump-sum fee</t>
  </si>
  <si>
    <t>Superintendents Management fee payable</t>
  </si>
  <si>
    <t>Allseas Marine Management [Member] | Euro</t>
  </si>
  <si>
    <t>Daily management fee | €</t>
  </si>
  <si>
    <t>Superintendents Management fee payable | €</t>
  </si>
  <si>
    <t>Allseas Marine Executive [Member]</t>
  </si>
  <si>
    <t>Number of shares vested | shares</t>
  </si>
  <si>
    <t>Annual executive services fee payable</t>
  </si>
  <si>
    <t>Number of instalments | Number</t>
  </si>
  <si>
    <t>Incentive compensation for executive services</t>
  </si>
  <si>
    <t>Reduction of executive services fee</t>
  </si>
  <si>
    <t>Allseas Marine Accounting [Member]</t>
  </si>
  <si>
    <t>Annual fee payable for financial accounting services</t>
  </si>
  <si>
    <t>Annual fee per vessel payable for Financial reporting services</t>
  </si>
  <si>
    <t>Allseas Marine Accounting [Member] | Euro</t>
  </si>
  <si>
    <t>Reduction of executive services fee | €</t>
  </si>
  <si>
    <t>Annual fee payable for financial accounting services | €</t>
  </si>
  <si>
    <t>Compensation for involuntary termination of contract</t>
  </si>
  <si>
    <t>Allseas Marine [Member] | Euro</t>
  </si>
  <si>
    <t>Compensation for involuntary termination of contract | €</t>
  </si>
  <si>
    <t>Transactions with Related Parties (Details Narrative 2) - USD ($)</t>
  </si>
  <si>
    <t>Dec. 01, 2016</t>
  </si>
  <si>
    <t>Commercial services fees</t>
  </si>
  <si>
    <t>Gain from deconsolidation of subsidiaries - related party</t>
  </si>
  <si>
    <t>Mone Shipping Co &amp; Venet Shipping Co [Member]</t>
  </si>
  <si>
    <t>Agreement term</t>
  </si>
  <si>
    <t>5 years</t>
  </si>
  <si>
    <t>Extend successive term</t>
  </si>
  <si>
    <t>Percentage of chartering commission fee</t>
  </si>
  <si>
    <t>2.00%</t>
  </si>
  <si>
    <t>Percentage of sale &amp; purchase commissions</t>
  </si>
  <si>
    <t>1.00%</t>
  </si>
  <si>
    <t>Crewcare Inc Manning Agency Agreements [Member]</t>
  </si>
  <si>
    <t>Monthly manning service fee per seaman</t>
  </si>
  <si>
    <t>One-off recruitment fees per seaman</t>
  </si>
  <si>
    <t>Revised one-off recruitment fees per seaman</t>
  </si>
  <si>
    <t>In-house training fee per seaman</t>
  </si>
  <si>
    <t>Extra in-house training fee per seaman</t>
  </si>
  <si>
    <t>Crewcare Inc Cadetship Program [Member]</t>
  </si>
  <si>
    <t>One-off recruitment fees per cadet employee</t>
  </si>
  <si>
    <t>Seacommercial Shipping Services SA Sale And Purchase And Charter Brokerage Services Agreement [Member]</t>
  </si>
  <si>
    <t>Charter hire commission payable to the management company</t>
  </si>
  <si>
    <t>1.25%</t>
  </si>
  <si>
    <t>Commission rate payable to the management company for the purchase and sale of vessels</t>
  </si>
  <si>
    <t>Deconsolidation of Subsidiaries (Details Narrative)</t>
  </si>
  <si>
    <t>Dec. 31, 2016USD ($)</t>
  </si>
  <si>
    <t>Deconsolidation Of Subsidiaries Details Narrative</t>
  </si>
  <si>
    <t>Debt obligations</t>
  </si>
  <si>
    <t>Net of related party fees</t>
  </si>
  <si>
    <t>Vessels, Net And Other Fixed Assets, Net (Details) - USD ($)</t>
  </si>
  <si>
    <t>Balance, beginning of period</t>
  </si>
  <si>
    <t>Balance, end of period</t>
  </si>
  <si>
    <t>Vessel Cost [Member]</t>
  </si>
  <si>
    <t>Improvements</t>
  </si>
  <si>
    <t>Disposals</t>
  </si>
  <si>
    <t>Vessel Accumulated Depreciation [Member]</t>
  </si>
  <si>
    <t>Vessel Net Book Value [Member]</t>
  </si>
  <si>
    <t>Vessels, Net And Other Fixed Assets, Net (Details 1) - USD ($)</t>
  </si>
  <si>
    <t>Sale Price</t>
  </si>
  <si>
    <t>Loss on Sale of Vessels</t>
  </si>
  <si>
    <t>Box Hong Kong [Member]</t>
  </si>
  <si>
    <t>Delivery Date</t>
  </si>
  <si>
    <t>Box China [Member]</t>
  </si>
  <si>
    <t>Box Emma [Member]</t>
  </si>
  <si>
    <t>Box Queen [Member]</t>
  </si>
  <si>
    <t>Box Marlin [Member]</t>
  </si>
  <si>
    <t>Box Kingfish [Member]</t>
  </si>
  <si>
    <t>Vessels, Net and Other Fixed Assets, Net (Details Narrative) - USD ($)</t>
  </si>
  <si>
    <t>Other Fixed Assets [Member]</t>
  </si>
  <si>
    <t>Above / Below Market Acquired Time Charters / Other Intangible Assets (Details Narrative)</t>
  </si>
  <si>
    <t>Dec. 31, 2016USD ($)Number</t>
  </si>
  <si>
    <t>Acquired Finite-Lived Intangible Assets [Line Items]</t>
  </si>
  <si>
    <t>Amortization of intangibles assets</t>
  </si>
  <si>
    <t>Manning Agreements At Below Market Rates [Member]</t>
  </si>
  <si>
    <t>Other intangible assets amortization period</t>
  </si>
  <si>
    <t>3 years</t>
  </si>
  <si>
    <t>Above Market Leases II [Member]</t>
  </si>
  <si>
    <t>Number of vessels acquired | Number</t>
  </si>
  <si>
    <t>Below Market Leases II [Member]</t>
  </si>
  <si>
    <t>Accrued Expenses (Details) - USD ($)</t>
  </si>
  <si>
    <t>Accrued loan and swap interest</t>
  </si>
  <si>
    <t>Accrued vessel voyage and operating expenses</t>
  </si>
  <si>
    <t>Accrued professional fees</t>
  </si>
  <si>
    <t>Accrued finance expenses</t>
  </si>
  <si>
    <t>Other sundry liabilities and accruals</t>
  </si>
  <si>
    <t>Long-term Debt (Details Narrative) - USD ($)</t>
  </si>
  <si>
    <t>Aug. 05, 2016</t>
  </si>
  <si>
    <t>Apr. 07, 2016</t>
  </si>
  <si>
    <t>Collaborative Arrangements and Non-collaborative Arrangement Transactions [Line Items]</t>
  </si>
  <si>
    <t>Weighted average interest rate</t>
  </si>
  <si>
    <t>3.39%</t>
  </si>
  <si>
    <t>3.55%</t>
  </si>
  <si>
    <t>3.50%</t>
  </si>
  <si>
    <t>Securities Purchase Agreement [Member]</t>
  </si>
  <si>
    <t>Debt conversion description</t>
  </si>
  <si>
    <t>Convertible into common shares at the option of the
holder at a conversion price equal to 65% of the lowest volume weighted average price of the common shares during the 21 trading
days prior to the conversion date.</t>
  </si>
  <si>
    <t>Debt conversion amount</t>
  </si>
  <si>
    <t>Number of shares issued on conversion</t>
  </si>
  <si>
    <t>Interest rate</t>
  </si>
  <si>
    <t>8.00%</t>
  </si>
  <si>
    <t>Fair Value Disclosures (Details) - Designated As Hedging Instrument [Member] - USD ($)</t>
  </si>
  <si>
    <t>Derivative Instruments designated as hedging instruments</t>
  </si>
  <si>
    <t>Total derivatives</t>
  </si>
  <si>
    <t>Current Assets Interest Rate Swaps [Member]</t>
  </si>
  <si>
    <t>Fair Value Disclosures (Details 1) - USD ($)</t>
  </si>
  <si>
    <t>Derivative Instruments not designated as hedging instruments</t>
  </si>
  <si>
    <t>Current Liabilities Interest Rate Swaps [Member] | Non designated [Member]</t>
  </si>
  <si>
    <t>Long Term Liabilities Accrued Warrant Liability [Member] | Non designated [Member]</t>
  </si>
  <si>
    <t>Current Assets Interest Rate Swaps [Member] | Non designated [Member]</t>
  </si>
  <si>
    <t>Fair Value Disclosures (Details 2) - USD ($)</t>
  </si>
  <si>
    <t>Interest Expense [Member] | Designated As Hedging Instrument [Member]</t>
  </si>
  <si>
    <t>Fair Value Disclosures (Details 3) - USD ($)</t>
  </si>
  <si>
    <t>Gain / Loss on derivatives not designated as hedging instruments</t>
  </si>
  <si>
    <t>Fair Value Change Of Warrants [Member] | Non designated [Member]</t>
  </si>
  <si>
    <t>(Loss) Gain On Derivatives [Member] | Non designated [Member]</t>
  </si>
  <si>
    <t>Fair Value Disclosures (Details 4) - USD ($)</t>
  </si>
  <si>
    <t>Beginning balance</t>
  </si>
  <si>
    <t>Issuances</t>
  </si>
  <si>
    <t>Fair value change of warrants, included in earnings</t>
  </si>
  <si>
    <t>Ending balance</t>
  </si>
  <si>
    <t>Fair Value Disclosures (Details 5) - USD ($)</t>
  </si>
  <si>
    <t>Dec. 13, 2016</t>
  </si>
  <si>
    <t>Fair Value, Assets and Liabilities Measured on Recurring and Nonrecurring Basis [Line Items]</t>
  </si>
  <si>
    <t>Non-recurring [Member]</t>
  </si>
  <si>
    <t>Non-recurring [Member] | Significant Other Observable Inputs (Level 2) [Member]</t>
  </si>
  <si>
    <t>Assets measured at fair value</t>
  </si>
  <si>
    <t>Non-recurring [Member] | Box Hong Kong [Member]</t>
  </si>
  <si>
    <t>Non-recurring [Member] | Box Hong Kong [Member] | Significant Other Observable Inputs (Level 2) [Member]</t>
  </si>
  <si>
    <t>Non-recurring [Member] | Box China [Member]</t>
  </si>
  <si>
    <t>Non-recurring [Member] | Box China [Member] | Significant Other Observable Inputs (Level 2) [Member]</t>
  </si>
  <si>
    <t>Non-recurring [Member] | Box Emma [Member]</t>
  </si>
  <si>
    <t>Non-recurring [Member] | Box Emma [Member] | Significant Other Observable Inputs (Level 2) [Member]</t>
  </si>
  <si>
    <t>Non-recurring [Member] | Box Kingfish [Member]</t>
  </si>
  <si>
    <t>Non-recurring [Member] | Box Kingfish [Member] | Significant Other Observable Inputs (Level 2) [Member]</t>
  </si>
  <si>
    <t>Non-recurring [Member] | Box Marlin [Member]</t>
  </si>
  <si>
    <t>Non-recurring [Member] | Box Marlin [Member] | Significant Other Observable Inputs (Level 2) [Member]</t>
  </si>
  <si>
    <t>Non-recurring [Member] | Box Queen [Member]</t>
  </si>
  <si>
    <t>Non-recurring [Member] | Box Queen [Member] | Significant Other Observable Inputs (Level 2) [Member]</t>
  </si>
  <si>
    <t>Non-recurring [Member] | Maule [Member]</t>
  </si>
  <si>
    <t>Non-recurring [Member] | Maule [Member] | Significant Other Observable Inputs (Level 2) [Member]</t>
  </si>
  <si>
    <t>Non-recurring [Member] | Box Voyager [Member]</t>
  </si>
  <si>
    <t>Non-recurring [Member] | Box Voyager [Member] | Significant Other Observable Inputs (Level 2) [Member]</t>
  </si>
  <si>
    <t>Non-recurring [Member] | Box Trader [Member]</t>
  </si>
  <si>
    <t>Non-recurring [Member] | Box Trader [Member] | Significant Other Observable Inputs (Level 2) [Member]</t>
  </si>
  <si>
    <t>Fair Value Disclosures (Details Narrative) - $ / shares</t>
  </si>
  <si>
    <t>Apr. 15, 2014</t>
  </si>
  <si>
    <t>Apr. 09, 2014</t>
  </si>
  <si>
    <t>Units issued</t>
  </si>
  <si>
    <t>Right of purchase of common shares per warrant</t>
  </si>
  <si>
    <t>Unit price</t>
  </si>
  <si>
    <t>Warrant fair value</t>
  </si>
  <si>
    <t>Warrants date of expiration</t>
  </si>
  <si>
    <t>Apr. 10,
		2019</t>
  </si>
  <si>
    <t>Warrants outstanding</t>
  </si>
  <si>
    <t>Number of common shares into which warrants are exercisable</t>
  </si>
  <si>
    <t>Warrants issued</t>
  </si>
  <si>
    <t>Warrant price</t>
  </si>
  <si>
    <t>Share price</t>
  </si>
  <si>
    <t>Fair value assumptions - exercise price</t>
  </si>
  <si>
    <t>Fair value assumptions - volatility</t>
  </si>
  <si>
    <t>54.05%</t>
  </si>
  <si>
    <t>151.67%</t>
  </si>
  <si>
    <t>62.43%</t>
  </si>
  <si>
    <t>54.84%</t>
  </si>
  <si>
    <t>Warrants Redemption Terms [Member]</t>
  </si>
  <si>
    <t>Warrants redemption, description</t>
  </si>
  <si>
    <t>In addition, the Company has
the right, commencing one year after issuance of the warrants, to call all of the outstanding warrants for redemption at a price
of $0.5 for each warrant and upon not less than 30 days prior written notice of redemption to each warrant holder, subject to
certain conditions, including that the reported last sale price of the Company's common shares is at least $250.00 for any 20
trading days within a 30 consecutive trading day period ending on the third business day prior to the notice of redemption to
warrant holders.</t>
  </si>
  <si>
    <t>Warrants redemption, price per warrant</t>
  </si>
  <si>
    <t>Warrants redemption, threshold trading days</t>
  </si>
  <si>
    <t>20 days</t>
  </si>
  <si>
    <t>Warrants redemption, threshold consecutive trading days</t>
  </si>
  <si>
    <t>30 days</t>
  </si>
  <si>
    <t>Warrants Redemption Terms [Member] | Minimum [Member]</t>
  </si>
  <si>
    <t>Sensitivity Analysis [Member]</t>
  </si>
  <si>
    <t>Impact of fluctuation of unobservable inputs on warrant liability</t>
  </si>
  <si>
    <t>The Company
considers the warrant liability to be Level 3 because the share price volatility and the expected life of the contract are neither
directly nor indirectly observable. At December 31, 2015 and 2016, a 10% increase in the share price volatility would increase
the warrant liability by approximately 100% and 65%, respectively, while a 10% decrease in the share price volatility would decrease
the warrant liability by approximately 67% and 59%, respectively. A 10% decrease in the expected life of the contract would decrease
the warrant liability by approximately 33% and 29% at December 31, 2015 and 2016, respectively. The Company did not perform a
sensitivity analysis for an increase in the expected life of the contract, since the fair value was determined assuming the warrants
are held until expiration.</t>
  </si>
  <si>
    <t>Sensitivity Analysis Decrease In The Expected Life Of Contract [Member]</t>
  </si>
  <si>
    <t>Percentage (decrease) in the expected life of contract</t>
  </si>
  <si>
    <t>(10.00%)</t>
  </si>
  <si>
    <t>Percentage increase / (decrease) in the warrant liability</t>
  </si>
  <si>
    <t>(29.00%)</t>
  </si>
  <si>
    <t>(33.00%)</t>
  </si>
  <si>
    <t>Sensitivity Analysis Decrease In The Share Price Volatility [Member]</t>
  </si>
  <si>
    <t>Percentage increase / (decrease) in the share price volatility</t>
  </si>
  <si>
    <t>(59.00%)</t>
  </si>
  <si>
    <t>(67.00%)</t>
  </si>
  <si>
    <t>Sensitivity Analysis Increase In The Share Price Volatility [Member]</t>
  </si>
  <si>
    <t>10.00%</t>
  </si>
  <si>
    <t>65.00%</t>
  </si>
  <si>
    <t>100.00%</t>
  </si>
  <si>
    <t>Capital Structure (Details Narrative) - USD ($)</t>
  </si>
  <si>
    <t>May 12, 2014</t>
  </si>
  <si>
    <t>Sep. 30, 2016</t>
  </si>
  <si>
    <t>Dec. 31, 2012</t>
  </si>
  <si>
    <t>May 12, 2015</t>
  </si>
  <si>
    <t>Apr. 11, 2012</t>
  </si>
  <si>
    <t>May 19, 2011</t>
  </si>
  <si>
    <t>Common stock shares authorized</t>
  </si>
  <si>
    <t>Common stock par value</t>
  </si>
  <si>
    <t>Conversion of stock, shares converted</t>
  </si>
  <si>
    <t>Amount of converted stock</t>
  </si>
  <si>
    <t>Issuance of common shares</t>
  </si>
  <si>
    <t>Proceeds from issuance of units including amounts allocated to warrant liability</t>
  </si>
  <si>
    <t>Amount allocated to warrant liability</t>
  </si>
  <si>
    <t>Other offering expenses</t>
  </si>
  <si>
    <t>Non-vested shares cancelled</t>
  </si>
  <si>
    <t>Number of non-vested shares</t>
  </si>
  <si>
    <t>Equity Incentive Plan [Member]</t>
  </si>
  <si>
    <t>Shares issued under the equity incentive plan</t>
  </si>
  <si>
    <t>Preferred Class C [Member]</t>
  </si>
  <si>
    <t>Common Class A [Member]</t>
  </si>
  <si>
    <t>Conversion of Stock, Shares Issued</t>
  </si>
  <si>
    <t>Shares surrendered after IPO</t>
  </si>
  <si>
    <t>Capital Stock [Member]</t>
  </si>
  <si>
    <t>Capital stock shares authorized</t>
  </si>
  <si>
    <t>Share Buyback Program [Member]</t>
  </si>
  <si>
    <t>Share buyback program - authorized amount</t>
  </si>
  <si>
    <t>Share buyback program - period in force</t>
  </si>
  <si>
    <t>12 months</t>
  </si>
  <si>
    <t>Share Repurchase Program [Member]</t>
  </si>
  <si>
    <t>Neige International Inc [Member]</t>
  </si>
  <si>
    <t>Capital Structure (Details Narrative 1) - USD ($)</t>
  </si>
  <si>
    <t>Mar. 03, 2016</t>
  </si>
  <si>
    <t>Jul. 29, 2013</t>
  </si>
  <si>
    <t>Oct. 09, 2013</t>
  </si>
  <si>
    <t>Nov. 13, 2013</t>
  </si>
  <si>
    <t>Preferred stock shares authorized</t>
  </si>
  <si>
    <t>Preferred stock par value</t>
  </si>
  <si>
    <t>Proceeds from the issuance of preferred shares</t>
  </si>
  <si>
    <t>Dividend rate</t>
  </si>
  <si>
    <t>9.00%</t>
  </si>
  <si>
    <t>Stated liquidation preference</t>
  </si>
  <si>
    <t>Price per preferred share</t>
  </si>
  <si>
    <t>Preferred stock, dividend payment terms</t>
  </si>
  <si>
    <t>Dividends on Series C Preferred Shares shall accrue
and be cumulative, on a 30/360 day count basis, at a rate of 9.00% per annum per $25.00 liquidation preference per Series C Preferred
Share, subject to adjustment under certain circumstances as described in the Statement of Designation of the Rights, Preferences
and Privileges of the Series C Preferred Shares, and are payable quarterly on January 1, April 1, July 1 and October 1 of each
year, when, as and if declared by the Company's Board of Directors, commencing on October 1, 2013.</t>
  </si>
  <si>
    <t>Preferred shares outstanding</t>
  </si>
  <si>
    <t>Issuance of shares issued</t>
  </si>
  <si>
    <t>Preferred Class C [Member] | Preferred Stock Redemption Period One [Member]</t>
  </si>
  <si>
    <t>Preferred stock, redemption price percentage</t>
  </si>
  <si>
    <t>101.00%</t>
  </si>
  <si>
    <t>Preferred Class C [Member] | Preferred Stock Redemption Period Two [Member]</t>
  </si>
  <si>
    <t>Preferred stock, redemption price per share</t>
  </si>
  <si>
    <t>Preferred Class C [Member] | OTHER OTC [Member]</t>
  </si>
  <si>
    <t>Preferred Class C [Member] | Neige International Inc [Member]</t>
  </si>
  <si>
    <t>Preferred stock shares purchased by related party</t>
  </si>
  <si>
    <t>Preferred Class A [Member]</t>
  </si>
  <si>
    <t>Preferred Class B [Member]</t>
  </si>
  <si>
    <t>Preferred Class B 1 [Member]</t>
  </si>
  <si>
    <t>Securities Purchase Agreement [Member] | Preferred Class C [Member] | unrelated Third Party [Member]</t>
  </si>
  <si>
    <t>Maximum purchase price of preferred stock</t>
  </si>
  <si>
    <t>Number of shares issued upon conversion</t>
  </si>
  <si>
    <t>Number of shares converted</t>
  </si>
  <si>
    <t>Capital Structure (Details Narrative 2) - USD ($)</t>
  </si>
  <si>
    <t>Class of Warrant or Right [Line Items]</t>
  </si>
  <si>
    <t>Fair value assumptions - Exercise price</t>
  </si>
  <si>
    <t>Fair value assumptions - Volatility</t>
  </si>
  <si>
    <t>Payments for repurchase of common stock</t>
  </si>
  <si>
    <t>Warrants redemption, Description</t>
  </si>
  <si>
    <t>Warrants redemption, Price per warrant</t>
  </si>
  <si>
    <t>Warrants redemption, Threshold trading days</t>
  </si>
  <si>
    <t>Warrants redemption, Threshold consecutive trading days</t>
  </si>
  <si>
    <t>Shares repurchase program, Authorized amount as a percentage of company's outstanding common shares</t>
  </si>
  <si>
    <t>Share repurchase program - period in force</t>
  </si>
  <si>
    <t>Shares repurchase program, Shares acquired</t>
  </si>
  <si>
    <t>Accumulated Other Comprehensive Income / (Loss) (Details) - USD ($)</t>
  </si>
  <si>
    <t>Unrealized Gain / (Loss) on cash flow hedges</t>
  </si>
  <si>
    <t>AOCI - Balance, beginning of period</t>
  </si>
  <si>
    <t>OCI before reclassifications</t>
  </si>
  <si>
    <t>Amounts reclassified from AOCI</t>
  </si>
  <si>
    <t>Net current-period OCI</t>
  </si>
  <si>
    <t>AOCI - Balance, end of period</t>
  </si>
  <si>
    <t>Accumulated Other Comprehensive Income / (Loss) (Details 1) - USD ($)</t>
  </si>
  <si>
    <t>Gains and losses on cash flow hedges Interest rate contracts</t>
  </si>
  <si>
    <t>Total reclassifications for the period</t>
  </si>
  <si>
    <t>Affected line item in the statement where net income is presented</t>
  </si>
  <si>
    <t>Share Based Compensation (Details)</t>
  </si>
  <si>
    <t>Dec. 31, 2016$ / sharesshares</t>
  </si>
  <si>
    <t>Share-based Compensation Arrangement by Share-based Payment Award [Line Items]</t>
  </si>
  <si>
    <t>Total shares granted | shares</t>
  </si>
  <si>
    <t>Grant Date Fair Value | $ / shares</t>
  </si>
  <si>
    <t>April 19 2011 [Member]</t>
  </si>
  <si>
    <t>Final vesting date</t>
  </si>
  <si>
    <t>Apr. 19,
		2014</t>
  </si>
  <si>
    <t>July 14 2011 [Member]</t>
  </si>
  <si>
    <t>December 05 2011 [Member]</t>
  </si>
  <si>
    <t>Dec. 31,
		2014</t>
  </si>
  <si>
    <t>January 02 2012 [Member]</t>
  </si>
  <si>
    <t>February 03 2012 [Member]</t>
  </si>
  <si>
    <t>November 14 2012 [Member]</t>
  </si>
  <si>
    <t>February 04 2013 [Member]</t>
  </si>
  <si>
    <t>November 22 2013 [Member]</t>
  </si>
  <si>
    <t>Dec. 31,
		2015</t>
  </si>
  <si>
    <t>December 19 2013 [Member]</t>
  </si>
  <si>
    <t>November 10 2014 [Member]</t>
  </si>
  <si>
    <t>February 26 2015 [Member]</t>
  </si>
  <si>
    <t>March 17 2015 [Member]</t>
  </si>
  <si>
    <t>December 15 2015 [Member]</t>
  </si>
  <si>
    <t>Dec. 31,
		2017</t>
  </si>
  <si>
    <t>Share Based Compensation (Details 1)</t>
  </si>
  <si>
    <t>Nonvested, Number of Shares [Roll Forward]</t>
  </si>
  <si>
    <t>Non-vested, beginning | shares</t>
  </si>
  <si>
    <t>Granted | shares</t>
  </si>
  <si>
    <t>Cancelled | shares</t>
  </si>
  <si>
    <t>Vested | shares</t>
  </si>
  <si>
    <t>Non-vested, ending | shares</t>
  </si>
  <si>
    <t>Non-vested, Weighted Average Fair Value [Roll Forward]</t>
  </si>
  <si>
    <t>Non-vested, beginning | $ / shares</t>
  </si>
  <si>
    <t>Granted | $ / shares</t>
  </si>
  <si>
    <t>Cancelled | $ / shares</t>
  </si>
  <si>
    <t>Vested | $ / shares</t>
  </si>
  <si>
    <t>Non-vested, ending | $ / shares</t>
  </si>
  <si>
    <t>Share Based Compensation (Details Narrative) - USD ($)</t>
  </si>
  <si>
    <t>Feb. 28, 2013</t>
  </si>
  <si>
    <t>Unrecognized compensation cost</t>
  </si>
  <si>
    <t>Expected period of recognition for unrecognized compensation cost</t>
  </si>
  <si>
    <t>Fair value of shares vested under the equity incentive plan</t>
  </si>
  <si>
    <t>Number of shares reserved for issuance under the plan</t>
  </si>
  <si>
    <t>Common stock available for issuance under Equity Incentive Plan</t>
  </si>
  <si>
    <t>Vessels Operating Expenses (Details) - USD ($)</t>
  </si>
  <si>
    <t>Operating Costs and Expenses [Abstract]</t>
  </si>
  <si>
    <t>Crew wages and related costs</t>
  </si>
  <si>
    <t>Insurance</t>
  </si>
  <si>
    <t>Repairs and maintenance</t>
  </si>
  <si>
    <t>Spares and consumable stores</t>
  </si>
  <si>
    <t>Tonnage taxes</t>
  </si>
  <si>
    <t>Miscellaneous expenses</t>
  </si>
  <si>
    <t>General and Administrative Expenses (Details) - USD ($)</t>
  </si>
  <si>
    <t>Share based compensation</t>
  </si>
  <si>
    <t>Executive services</t>
  </si>
  <si>
    <t>Non-executive directors' remuneration</t>
  </si>
  <si>
    <t>Office rent</t>
  </si>
  <si>
    <t>Travel expenses</t>
  </si>
  <si>
    <t>Personnel and other expenses</t>
  </si>
  <si>
    <t>Professional services</t>
  </si>
  <si>
    <t>Directors and officers insurance</t>
  </si>
  <si>
    <t>Stock market annual fees</t>
  </si>
  <si>
    <t>Other expenses</t>
  </si>
  <si>
    <t>Other operating (income) / expenses, net (Details Narrative) - USD ($)</t>
  </si>
  <si>
    <t>Provision made for damages to be recognized as claims when recovery can be assured</t>
  </si>
  <si>
    <t>Voluntary special contribution</t>
  </si>
  <si>
    <t>Insurance recoveries</t>
  </si>
  <si>
    <t>Earnings / (Loss) Per Share (EPS) (Details) - USD ($)</t>
  </si>
  <si>
    <t>Numerator</t>
  </si>
  <si>
    <t>Less: Series C Preferred Shares dividends</t>
  </si>
  <si>
    <t>Plus: Partial Redemption of Series C Preferred Shares</t>
  </si>
  <si>
    <t>Less: (Income) / loss attributable to non-vested share awards</t>
  </si>
  <si>
    <t>Net income / (loss) available to common shareholders</t>
  </si>
  <si>
    <t>Denominator</t>
  </si>
  <si>
    <t>Weighted average number of common shares outstanding, basic and diluted (in shares)</t>
  </si>
  <si>
    <t>Net income / (loss) per common share, basic and diluted (in dollars per shares)</t>
  </si>
  <si>
    <t>Earnings / (Loss) Per Share (EPS) (Details Narrative) - shares</t>
  </si>
  <si>
    <t>Stock Compensation Plan [Member]</t>
  </si>
  <si>
    <t>Antidilutive Securities Excluded from Computation of Earnings Per Share [Line Items]</t>
  </si>
  <si>
    <t>Anti-dilutive non-vested share awards and warrants</t>
  </si>
  <si>
    <t>Warra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0479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912257</v>
      </c>
    </row>
    <row r="16" spans="1:2">
      <c r="A16" s="4" t="s">
        <v>25</v>
      </c>
      <c r="B16" s="4" t="s">
        <v>26</v>
      </c>
    </row>
    <row r="17" spans="1:2">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36764</v>
      </c>
      <c r="C3" s="6" t="n">
        <v>5873122</v>
      </c>
    </row>
    <row r="4" spans="1:3">
      <c r="A4" s="4" t="s">
        <v>33</v>
      </c>
      <c r="B4" s="4" t="s">
        <v>34</v>
      </c>
      <c r="C4" s="5" t="n">
        <v>7990000</v>
      </c>
    </row>
    <row r="5" spans="1:3">
      <c r="A5" s="4" t="s">
        <v>35</v>
      </c>
      <c r="B5" s="4" t="s">
        <v>34</v>
      </c>
      <c r="C5" s="5" t="n">
        <v>777979</v>
      </c>
    </row>
    <row r="6" spans="1:3">
      <c r="A6" s="4" t="s">
        <v>36</v>
      </c>
      <c r="B6" s="5" t="n">
        <v>112633</v>
      </c>
      <c r="C6" s="5" t="n">
        <v>1178375</v>
      </c>
    </row>
    <row r="7" spans="1:3">
      <c r="A7" s="4" t="s">
        <v>37</v>
      </c>
      <c r="B7" s="5" t="n">
        <v>2712303</v>
      </c>
      <c r="C7" s="5" t="n">
        <v>3322946</v>
      </c>
    </row>
    <row r="8" spans="1:3">
      <c r="A8" s="4" t="s">
        <v>38</v>
      </c>
      <c r="B8" s="4" t="s">
        <v>34</v>
      </c>
      <c r="C8" s="5" t="n">
        <v>1844306</v>
      </c>
    </row>
    <row r="9" spans="1:3">
      <c r="A9" s="4" t="s">
        <v>39</v>
      </c>
      <c r="B9" s="4" t="s">
        <v>34</v>
      </c>
      <c r="C9" s="5" t="n">
        <v>38193</v>
      </c>
    </row>
    <row r="10" spans="1:3">
      <c r="A10" s="4" t="s">
        <v>40</v>
      </c>
      <c r="B10" s="5" t="n">
        <v>2861700</v>
      </c>
      <c r="C10" s="5" t="n">
        <v>21024921</v>
      </c>
    </row>
    <row r="11" spans="1:3">
      <c r="A11" s="3" t="s">
        <v>41</v>
      </c>
    </row>
    <row r="12" spans="1:3">
      <c r="A12" s="4" t="s">
        <v>42</v>
      </c>
      <c r="B12" s="4" t="s">
        <v>34</v>
      </c>
      <c r="C12" s="5" t="n">
        <v>334236238</v>
      </c>
    </row>
    <row r="13" spans="1:3">
      <c r="A13" s="4" t="s">
        <v>43</v>
      </c>
      <c r="B13" s="4" t="s">
        <v>34</v>
      </c>
      <c r="C13" s="5" t="n">
        <v>42416</v>
      </c>
    </row>
    <row r="14" spans="1:3">
      <c r="A14" s="4" t="s">
        <v>44</v>
      </c>
      <c r="B14" s="4" t="s">
        <v>34</v>
      </c>
      <c r="C14" s="5" t="n">
        <v>334278654</v>
      </c>
    </row>
    <row r="15" spans="1:3">
      <c r="A15" s="3" t="s">
        <v>45</v>
      </c>
    </row>
    <row r="16" spans="1:3">
      <c r="A16" s="4" t="s">
        <v>46</v>
      </c>
      <c r="B16" s="4" t="s">
        <v>34</v>
      </c>
      <c r="C16" s="5" t="n">
        <v>446401</v>
      </c>
    </row>
    <row r="17" spans="1:3">
      <c r="A17" s="4" t="s">
        <v>47</v>
      </c>
      <c r="B17" s="5" t="n">
        <v>4005</v>
      </c>
      <c r="C17" s="5" t="n">
        <v>4005</v>
      </c>
    </row>
    <row r="18" spans="1:3">
      <c r="A18" s="4" t="s">
        <v>33</v>
      </c>
      <c r="B18" s="5" t="n">
        <v>10000</v>
      </c>
      <c r="C18" s="5" t="n">
        <v>10000</v>
      </c>
    </row>
    <row r="19" spans="1:3">
      <c r="A19" s="4" t="s">
        <v>48</v>
      </c>
      <c r="B19" s="5" t="n">
        <v>2875705</v>
      </c>
      <c r="C19" s="5" t="n">
        <v>355763981</v>
      </c>
    </row>
    <row r="20" spans="1:3">
      <c r="A20" s="3" t="s">
        <v>49</v>
      </c>
    </row>
    <row r="21" spans="1:3">
      <c r="A21" s="4" t="s">
        <v>50</v>
      </c>
      <c r="B21" s="5" t="n">
        <v>247423</v>
      </c>
      <c r="C21" s="5" t="n">
        <v>1313768</v>
      </c>
    </row>
    <row r="22" spans="1:3">
      <c r="A22" s="4" t="s">
        <v>51</v>
      </c>
      <c r="B22" s="5" t="n">
        <v>320016</v>
      </c>
      <c r="C22" s="5" t="n">
        <v>2127536</v>
      </c>
    </row>
    <row r="23" spans="1:3">
      <c r="A23" s="4" t="s">
        <v>39</v>
      </c>
      <c r="B23" s="4" t="s">
        <v>34</v>
      </c>
      <c r="C23" s="5" t="n">
        <v>42479</v>
      </c>
    </row>
    <row r="24" spans="1:3">
      <c r="A24" s="4" t="s">
        <v>52</v>
      </c>
      <c r="B24" s="5" t="n">
        <v>68149</v>
      </c>
      <c r="C24" s="5" t="n">
        <v>443939</v>
      </c>
    </row>
    <row r="25" spans="1:3">
      <c r="A25" s="4" t="s">
        <v>53</v>
      </c>
      <c r="B25" s="4" t="s">
        <v>34</v>
      </c>
      <c r="C25" s="5" t="n">
        <v>364217</v>
      </c>
    </row>
    <row r="26" spans="1:3">
      <c r="A26" s="4" t="s">
        <v>54</v>
      </c>
      <c r="B26" s="4" t="s">
        <v>34</v>
      </c>
      <c r="C26" s="5" t="n">
        <v>122763076</v>
      </c>
    </row>
    <row r="27" spans="1:3">
      <c r="A27" s="4" t="s">
        <v>55</v>
      </c>
      <c r="B27" s="5" t="n">
        <v>1994812</v>
      </c>
      <c r="C27" s="5" t="n">
        <v>515437</v>
      </c>
    </row>
    <row r="28" spans="1:3">
      <c r="A28" s="4" t="s">
        <v>56</v>
      </c>
      <c r="B28" s="5" t="n">
        <v>2630400</v>
      </c>
      <c r="C28" s="5" t="n">
        <v>127570452</v>
      </c>
    </row>
    <row r="29" spans="1:3">
      <c r="A29" s="3" t="s">
        <v>57</v>
      </c>
    </row>
    <row r="30" spans="1:3">
      <c r="A30" s="4" t="s">
        <v>58</v>
      </c>
      <c r="B30" s="5" t="n">
        <v>960</v>
      </c>
      <c r="C30" s="5" t="n">
        <v>3388</v>
      </c>
    </row>
    <row r="31" spans="1:3">
      <c r="A31" s="4" t="s">
        <v>59</v>
      </c>
      <c r="B31" s="5" t="n">
        <v>960</v>
      </c>
      <c r="C31" s="5" t="n">
        <v>3388</v>
      </c>
    </row>
    <row r="32" spans="1:3">
      <c r="A32" s="4" t="s">
        <v>60</v>
      </c>
      <c r="B32" s="5" t="n">
        <v>2631360</v>
      </c>
      <c r="C32" s="5" t="n">
        <v>127573840</v>
      </c>
    </row>
    <row r="33" spans="1:3">
      <c r="A33" s="3" t="s">
        <v>61</v>
      </c>
    </row>
    <row r="34" spans="1:3">
      <c r="A34" s="4" t="s">
        <v>62</v>
      </c>
      <c r="B34" s="5" t="n">
        <v>29123</v>
      </c>
      <c r="C34" s="5" t="n">
        <v>6298</v>
      </c>
    </row>
    <row r="35" spans="1:3">
      <c r="A35" s="3" t="s">
        <v>63</v>
      </c>
    </row>
    <row r="36" spans="1:3">
      <c r="A36" s="4" t="s">
        <v>64</v>
      </c>
      <c r="B36" s="4" t="s">
        <v>34</v>
      </c>
      <c r="C36" s="4" t="s">
        <v>34</v>
      </c>
    </row>
    <row r="37" spans="1:3">
      <c r="A37" s="4" t="s">
        <v>65</v>
      </c>
      <c r="B37" s="4" t="s">
        <v>34</v>
      </c>
      <c r="C37" s="4" t="s">
        <v>34</v>
      </c>
    </row>
    <row r="38" spans="1:3">
      <c r="A38" s="4" t="s">
        <v>66</v>
      </c>
      <c r="B38" s="4" t="s">
        <v>34</v>
      </c>
      <c r="C38" s="4" t="s">
        <v>34</v>
      </c>
    </row>
    <row r="39" spans="1:3">
      <c r="A39" s="4" t="s">
        <v>67</v>
      </c>
      <c r="B39" s="5" t="n">
        <v>8798</v>
      </c>
      <c r="C39" s="5" t="n">
        <v>9163</v>
      </c>
    </row>
    <row r="40" spans="1:3">
      <c r="A40" s="4" t="s">
        <v>68</v>
      </c>
      <c r="B40" s="5" t="n">
        <v>248597051</v>
      </c>
      <c r="C40" s="5" t="n">
        <v>250578058</v>
      </c>
    </row>
    <row r="41" spans="1:3">
      <c r="A41" s="4" t="s">
        <v>69</v>
      </c>
      <c r="C41" s="5" t="n">
        <v>-113667</v>
      </c>
    </row>
    <row r="42" spans="1:3">
      <c r="A42" s="4" t="s">
        <v>70</v>
      </c>
      <c r="B42" s="4" t="s">
        <v>34</v>
      </c>
      <c r="C42" s="5" t="n">
        <v>37710</v>
      </c>
    </row>
    <row r="43" spans="1:3">
      <c r="A43" s="4" t="s">
        <v>71</v>
      </c>
      <c r="B43" s="5" t="n">
        <v>-248390627</v>
      </c>
      <c r="C43" s="5" t="n">
        <v>-22327421</v>
      </c>
    </row>
    <row r="44" spans="1:3">
      <c r="A44" s="4" t="s">
        <v>72</v>
      </c>
      <c r="B44" s="5" t="n">
        <v>244345</v>
      </c>
      <c r="C44" s="5" t="n">
        <v>228190141</v>
      </c>
    </row>
    <row r="45" spans="1:3">
      <c r="A45" s="4" t="s">
        <v>73</v>
      </c>
      <c r="B45" s="6" t="n">
        <v>2875705</v>
      </c>
      <c r="C45" s="6" t="n">
        <v>355763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9</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9</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9</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9</v>
      </c>
    </row>
    <row r="3" spans="1:2">
      <c r="A3" s="3" t="s">
        <v>207</v>
      </c>
    </row>
    <row r="4" spans="1:2">
      <c r="A4" s="4" t="s">
        <v>261</v>
      </c>
      <c r="B4" s="4" t="s">
        <v>262</v>
      </c>
    </row>
    <row r="5" spans="1:2">
      <c r="A5" s="4" t="s">
        <v>263</v>
      </c>
      <c r="B5" s="4" t="s">
        <v>264</v>
      </c>
    </row>
    <row r="6" spans="1:2">
      <c r="A6" s="4" t="s">
        <v>265</v>
      </c>
      <c r="B6" s="4" t="s">
        <v>266</v>
      </c>
    </row>
    <row r="7" spans="1:2">
      <c r="A7" s="4" t="s">
        <v>32</v>
      </c>
      <c r="B7" s="4" t="s">
        <v>267</v>
      </c>
    </row>
    <row r="8" spans="1:2">
      <c r="A8" s="4" t="s">
        <v>268</v>
      </c>
      <c r="B8" s="4" t="s">
        <v>269</v>
      </c>
    </row>
    <row r="9" spans="1:2">
      <c r="A9" s="4" t="s">
        <v>270</v>
      </c>
      <c r="B9" s="4" t="s">
        <v>271</v>
      </c>
    </row>
    <row r="10" spans="1:2">
      <c r="A10" s="4" t="s">
        <v>38</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21</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3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15</v>
      </c>
      <c r="B25" s="4" t="s">
        <v>299</v>
      </c>
    </row>
    <row r="26" spans="1:2">
      <c r="A26" s="4" t="s">
        <v>300</v>
      </c>
      <c r="B2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9</v>
      </c>
    </row>
    <row r="3" spans="1:2">
      <c r="A3" s="3" t="s">
        <v>20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9</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9</v>
      </c>
    </row>
    <row r="3" spans="1:2">
      <c r="A3" s="3" t="s">
        <v>21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9</v>
      </c>
      <c r="C1" s="2" t="s">
        <v>30</v>
      </c>
    </row>
    <row r="2" spans="1:3">
      <c r="A2" s="3" t="s">
        <v>75</v>
      </c>
    </row>
    <row r="3" spans="1:3">
      <c r="A3" s="4" t="s">
        <v>76</v>
      </c>
      <c r="B3" s="7" t="n">
        <v>0.01</v>
      </c>
      <c r="C3" s="7" t="n">
        <v>0.01</v>
      </c>
    </row>
    <row r="4" spans="1:3">
      <c r="A4" s="4" t="s">
        <v>77</v>
      </c>
      <c r="B4" s="5" t="n">
        <v>475000000</v>
      </c>
      <c r="C4" s="5" t="n">
        <v>475000000</v>
      </c>
    </row>
    <row r="5" spans="1:3">
      <c r="A5" s="4" t="s">
        <v>78</v>
      </c>
      <c r="B5" s="5" t="n">
        <v>2912257</v>
      </c>
      <c r="C5" s="5" t="n">
        <v>629775</v>
      </c>
    </row>
    <row r="6" spans="1:3">
      <c r="A6" s="4" t="s">
        <v>79</v>
      </c>
      <c r="B6" s="5" t="n">
        <v>2912257</v>
      </c>
      <c r="C6" s="5" t="n">
        <v>625611</v>
      </c>
    </row>
    <row r="7" spans="1:3">
      <c r="A7" s="4" t="s">
        <v>80</v>
      </c>
      <c r="B7" s="7" t="n">
        <v>0.01</v>
      </c>
      <c r="C7" s="7" t="n">
        <v>0.01</v>
      </c>
    </row>
    <row r="8" spans="1:3">
      <c r="A8" s="4" t="s">
        <v>81</v>
      </c>
      <c r="B8" s="5" t="n">
        <v>25000000</v>
      </c>
      <c r="C8" s="5" t="n">
        <v>25000000</v>
      </c>
    </row>
    <row r="9" spans="1:3">
      <c r="A9" s="4" t="s">
        <v>82</v>
      </c>
    </row>
    <row r="10" spans="1:3">
      <c r="A10" s="3" t="s">
        <v>75</v>
      </c>
    </row>
    <row r="11" spans="1:3">
      <c r="A11" s="4" t="s">
        <v>81</v>
      </c>
      <c r="B11" s="5" t="n">
        <v>1000000</v>
      </c>
      <c r="C11" s="5" t="n">
        <v>1000000</v>
      </c>
    </row>
    <row r="12" spans="1:3">
      <c r="A12" s="4" t="s">
        <v>83</v>
      </c>
      <c r="B12" s="5" t="n">
        <v>0</v>
      </c>
      <c r="C12" s="5" t="n">
        <v>0</v>
      </c>
    </row>
    <row r="13" spans="1:3">
      <c r="A13" s="4" t="s">
        <v>84</v>
      </c>
      <c r="B13" s="5" t="n">
        <v>0</v>
      </c>
      <c r="C13" s="5" t="n">
        <v>0</v>
      </c>
    </row>
    <row r="14" spans="1:3">
      <c r="A14" s="4" t="s">
        <v>85</v>
      </c>
    </row>
    <row r="15" spans="1:3">
      <c r="A15" s="3" t="s">
        <v>75</v>
      </c>
    </row>
    <row r="16" spans="1:3">
      <c r="A16" s="4" t="s">
        <v>81</v>
      </c>
      <c r="B16" s="5" t="n">
        <v>2500000</v>
      </c>
      <c r="C16" s="5" t="n">
        <v>2500000</v>
      </c>
    </row>
    <row r="17" spans="1:3">
      <c r="A17" s="4" t="s">
        <v>83</v>
      </c>
      <c r="B17" s="5" t="n">
        <v>0</v>
      </c>
      <c r="C17" s="5" t="n">
        <v>0</v>
      </c>
    </row>
    <row r="18" spans="1:3">
      <c r="A18" s="4" t="s">
        <v>84</v>
      </c>
      <c r="B18" s="5" t="n">
        <v>0</v>
      </c>
      <c r="C18" s="5" t="n">
        <v>0</v>
      </c>
    </row>
    <row r="19" spans="1:3">
      <c r="A19" s="4" t="s">
        <v>86</v>
      </c>
    </row>
    <row r="20" spans="1:3">
      <c r="A20" s="3" t="s">
        <v>75</v>
      </c>
    </row>
    <row r="21" spans="1:3">
      <c r="A21" s="4" t="s">
        <v>81</v>
      </c>
      <c r="B21" s="5" t="n">
        <v>2500000</v>
      </c>
      <c r="C21" s="5" t="n">
        <v>2500000</v>
      </c>
    </row>
    <row r="22" spans="1:3">
      <c r="A22" s="4" t="s">
        <v>83</v>
      </c>
      <c r="B22" s="5" t="n">
        <v>0</v>
      </c>
      <c r="C22" s="5" t="n">
        <v>0</v>
      </c>
    </row>
    <row r="23" spans="1:3">
      <c r="A23" s="4" t="s">
        <v>84</v>
      </c>
      <c r="B23" s="5" t="n">
        <v>0</v>
      </c>
      <c r="C23" s="5" t="n">
        <v>0</v>
      </c>
    </row>
    <row r="24" spans="1:3">
      <c r="A24" s="4" t="s">
        <v>87</v>
      </c>
    </row>
    <row r="25" spans="1:3">
      <c r="A25" s="3" t="s">
        <v>75</v>
      </c>
    </row>
    <row r="26" spans="1:3">
      <c r="A26" s="4" t="s">
        <v>81</v>
      </c>
      <c r="B26" s="5" t="n">
        <v>2500000</v>
      </c>
      <c r="C26" s="5" t="n">
        <v>2500000</v>
      </c>
    </row>
    <row r="27" spans="1:3">
      <c r="A27" s="4" t="s">
        <v>83</v>
      </c>
      <c r="B27" s="5" t="n">
        <v>879833</v>
      </c>
      <c r="C27" s="5" t="n">
        <v>916333</v>
      </c>
    </row>
    <row r="28" spans="1:3">
      <c r="A28" s="4" t="s">
        <v>84</v>
      </c>
      <c r="B28" s="5" t="n">
        <v>879833</v>
      </c>
      <c r="C28" s="5" t="n">
        <v>916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9</v>
      </c>
    </row>
    <row r="3" spans="1:2">
      <c r="A3" s="3" t="s">
        <v>225</v>
      </c>
    </row>
    <row r="4" spans="1:2">
      <c r="A4" s="4" t="s">
        <v>224</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v>
      </c>
    </row>
    <row r="3" spans="1:2">
      <c r="A3" s="3" t="s">
        <v>319</v>
      </c>
    </row>
    <row r="4" spans="1:2">
      <c r="A4" s="4" t="s">
        <v>320</v>
      </c>
      <c r="B4" s="4" t="s">
        <v>321</v>
      </c>
    </row>
    <row r="5" spans="1:2">
      <c r="A5" s="4" t="s">
        <v>322</v>
      </c>
      <c r="B5" s="4" t="s">
        <v>323</v>
      </c>
    </row>
    <row r="6" spans="1:2">
      <c r="A6" s="4" t="s">
        <v>324</v>
      </c>
    </row>
    <row r="7" spans="1:2">
      <c r="A7" s="3" t="s">
        <v>319</v>
      </c>
    </row>
    <row r="8" spans="1:2">
      <c r="A8" s="4" t="s">
        <v>325</v>
      </c>
      <c r="B8" s="4" t="s">
        <v>326</v>
      </c>
    </row>
    <row r="9" spans="1:2">
      <c r="A9" s="4" t="s">
        <v>327</v>
      </c>
      <c r="B9" s="4" t="s">
        <v>328</v>
      </c>
    </row>
    <row r="10" spans="1:2">
      <c r="A10" s="4" t="s">
        <v>329</v>
      </c>
    </row>
    <row r="11" spans="1:2">
      <c r="A11" s="3" t="s">
        <v>319</v>
      </c>
    </row>
    <row r="12" spans="1:2">
      <c r="A12" s="4" t="s">
        <v>325</v>
      </c>
      <c r="B12" s="4" t="s">
        <v>330</v>
      </c>
    </row>
    <row r="13" spans="1:2">
      <c r="A13" s="4" t="s">
        <v>327</v>
      </c>
      <c r="B13"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9</v>
      </c>
    </row>
    <row r="3" spans="1:2">
      <c r="A3" s="3" t="s">
        <v>23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9</v>
      </c>
    </row>
    <row r="3" spans="1:2">
      <c r="A3" s="3" t="s">
        <v>24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9</v>
      </c>
    </row>
    <row r="3" spans="1:2">
      <c r="A3" s="3" t="s">
        <v>243</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9</v>
      </c>
    </row>
    <row r="3" spans="1:2">
      <c r="A3" s="3" t="s">
        <v>246</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9</v>
      </c>
    </row>
    <row r="3" spans="1:2">
      <c r="A3" s="3" t="s">
        <v>252</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3"/>
    <col customWidth="1" max="2" min="2" width="80"/>
    <col customWidth="1" max="3" min="3" width="12"/>
  </cols>
  <sheetData>
    <row r="1" spans="1:3">
      <c r="A1" s="1" t="s">
        <v>351</v>
      </c>
      <c r="B1" s="2" t="s">
        <v>1</v>
      </c>
    </row>
    <row r="2" spans="1:3">
      <c r="B2" s="2" t="s">
        <v>352</v>
      </c>
    </row>
    <row r="3" spans="1:3">
      <c r="A3" s="4" t="s">
        <v>353</v>
      </c>
    </row>
    <row r="4" spans="1:3">
      <c r="A4" s="3" t="s">
        <v>354</v>
      </c>
    </row>
    <row r="5" spans="1:3">
      <c r="A5" s="4" t="s">
        <v>355</v>
      </c>
      <c r="B5" s="5" t="n">
        <v>3426</v>
      </c>
      <c r="C5" s="4" t="s">
        <v>356</v>
      </c>
    </row>
    <row r="6" spans="1:3">
      <c r="A6" s="4" t="s">
        <v>357</v>
      </c>
      <c r="B6" s="5" t="n">
        <v>2010</v>
      </c>
      <c r="C6" s="4" t="s">
        <v>358</v>
      </c>
    </row>
    <row r="7" spans="1:3">
      <c r="A7" s="4" t="s">
        <v>359</v>
      </c>
      <c r="B7" s="4" t="s">
        <v>360</v>
      </c>
      <c r="C7" s="4" t="s">
        <v>358</v>
      </c>
    </row>
    <row r="8" spans="1:3">
      <c r="A8" s="4" t="s">
        <v>361</v>
      </c>
      <c r="B8" s="4" t="s">
        <v>362</v>
      </c>
      <c r="C8" s="4" t="s">
        <v>358</v>
      </c>
    </row>
    <row r="9" spans="1:3">
      <c r="A9" s="4" t="s">
        <v>363</v>
      </c>
    </row>
    <row r="10" spans="1:3">
      <c r="A10" s="3" t="s">
        <v>354</v>
      </c>
    </row>
    <row r="11" spans="1:3">
      <c r="A11" s="4" t="s">
        <v>355</v>
      </c>
      <c r="B11" s="5" t="n">
        <v>3426</v>
      </c>
      <c r="C11" s="4" t="s">
        <v>356</v>
      </c>
    </row>
    <row r="12" spans="1:3">
      <c r="A12" s="4" t="s">
        <v>357</v>
      </c>
      <c r="B12" s="5" t="n">
        <v>2010</v>
      </c>
      <c r="C12" s="4" t="s">
        <v>358</v>
      </c>
    </row>
    <row r="13" spans="1:3">
      <c r="A13" s="4" t="s">
        <v>359</v>
      </c>
      <c r="B13" s="4" t="s">
        <v>360</v>
      </c>
      <c r="C13" s="4" t="s">
        <v>358</v>
      </c>
    </row>
    <row r="14" spans="1:3">
      <c r="A14" s="4" t="s">
        <v>361</v>
      </c>
      <c r="B14" s="4" t="s">
        <v>362</v>
      </c>
      <c r="C14" s="4" t="s">
        <v>358</v>
      </c>
    </row>
    <row r="15" spans="1:3">
      <c r="A15" s="4" t="s">
        <v>364</v>
      </c>
    </row>
    <row r="16" spans="1:3">
      <c r="A16" s="3" t="s">
        <v>354</v>
      </c>
    </row>
    <row r="17" spans="1:3">
      <c r="A17" s="4" t="s">
        <v>355</v>
      </c>
      <c r="B17" s="5" t="n">
        <v>5095</v>
      </c>
      <c r="C17" s="4" t="s">
        <v>365</v>
      </c>
    </row>
    <row r="18" spans="1:3">
      <c r="A18" s="4" t="s">
        <v>357</v>
      </c>
      <c r="B18" s="5" t="n">
        <v>2007</v>
      </c>
      <c r="C18" s="4" t="s">
        <v>366</v>
      </c>
    </row>
    <row r="19" spans="1:3">
      <c r="A19" s="4" t="s">
        <v>359</v>
      </c>
      <c r="B19" s="4" t="s">
        <v>367</v>
      </c>
      <c r="C19" s="4" t="s">
        <v>366</v>
      </c>
    </row>
    <row r="20" spans="1:3">
      <c r="A20" s="4" t="s">
        <v>361</v>
      </c>
      <c r="B20" s="4" t="s">
        <v>368</v>
      </c>
      <c r="C20" s="4" t="s">
        <v>366</v>
      </c>
    </row>
    <row r="21" spans="1:3">
      <c r="A21" s="4" t="s">
        <v>369</v>
      </c>
    </row>
    <row r="22" spans="1:3">
      <c r="A22" s="3" t="s">
        <v>354</v>
      </c>
    </row>
    <row r="23" spans="1:3">
      <c r="A23" s="4" t="s">
        <v>355</v>
      </c>
      <c r="B23" s="5" t="n">
        <v>5095</v>
      </c>
      <c r="C23" s="4" t="s">
        <v>365</v>
      </c>
    </row>
    <row r="24" spans="1:3">
      <c r="A24" s="4" t="s">
        <v>357</v>
      </c>
      <c r="B24" s="5" t="n">
        <v>2007</v>
      </c>
      <c r="C24" s="4" t="s">
        <v>366</v>
      </c>
    </row>
    <row r="25" spans="1:3">
      <c r="A25" s="4" t="s">
        <v>359</v>
      </c>
      <c r="B25" s="4" t="s">
        <v>370</v>
      </c>
      <c r="C25" s="4" t="s">
        <v>366</v>
      </c>
    </row>
    <row r="26" spans="1:3">
      <c r="A26" s="4" t="s">
        <v>361</v>
      </c>
      <c r="B26" s="4" t="s">
        <v>371</v>
      </c>
      <c r="C26" s="4" t="s">
        <v>366</v>
      </c>
    </row>
    <row r="27" spans="1:3">
      <c r="A27" s="4" t="s">
        <v>372</v>
      </c>
    </row>
    <row r="28" spans="1:3">
      <c r="A28" s="3" t="s">
        <v>354</v>
      </c>
    </row>
    <row r="29" spans="1:3">
      <c r="A29" s="4" t="s">
        <v>355</v>
      </c>
      <c r="B29" s="5" t="n">
        <v>4546</v>
      </c>
      <c r="C29" s="4" t="s">
        <v>365</v>
      </c>
    </row>
    <row r="30" spans="1:3">
      <c r="A30" s="4" t="s">
        <v>357</v>
      </c>
      <c r="B30" s="5" t="n">
        <v>2006</v>
      </c>
      <c r="C30" s="4" t="s">
        <v>366</v>
      </c>
    </row>
    <row r="31" spans="1:3">
      <c r="A31" s="4" t="s">
        <v>359</v>
      </c>
      <c r="B31" s="4" t="s">
        <v>367</v>
      </c>
      <c r="C31" s="4" t="s">
        <v>366</v>
      </c>
    </row>
    <row r="32" spans="1:3">
      <c r="A32" s="4" t="s">
        <v>361</v>
      </c>
      <c r="B32" s="4" t="s">
        <v>373</v>
      </c>
      <c r="C32" s="4" t="s">
        <v>366</v>
      </c>
    </row>
    <row r="33" spans="1:3">
      <c r="A33" s="4" t="s">
        <v>374</v>
      </c>
    </row>
    <row r="34" spans="1:3">
      <c r="A34" s="3" t="s">
        <v>354</v>
      </c>
    </row>
    <row r="35" spans="1:3">
      <c r="A35" s="4" t="s">
        <v>355</v>
      </c>
      <c r="B35" s="5" t="n">
        <v>6589</v>
      </c>
      <c r="C35" s="4" t="s">
        <v>356</v>
      </c>
    </row>
    <row r="36" spans="1:3">
      <c r="A36" s="4" t="s">
        <v>357</v>
      </c>
      <c r="B36" s="5" t="n">
        <v>2010</v>
      </c>
      <c r="C36" s="4" t="s">
        <v>358</v>
      </c>
    </row>
    <row r="37" spans="1:3">
      <c r="A37" s="4" t="s">
        <v>359</v>
      </c>
      <c r="B37" s="4" t="s">
        <v>375</v>
      </c>
      <c r="C37" s="4" t="s">
        <v>358</v>
      </c>
    </row>
    <row r="38" spans="1:3">
      <c r="A38" s="4" t="s">
        <v>361</v>
      </c>
      <c r="B38" s="4" t="s">
        <v>362</v>
      </c>
      <c r="C38" s="4" t="s">
        <v>358</v>
      </c>
    </row>
    <row r="39" spans="1:3">
      <c r="A39" s="4" t="s">
        <v>376</v>
      </c>
    </row>
    <row r="40" spans="1:3">
      <c r="A40" s="3" t="s">
        <v>354</v>
      </c>
    </row>
    <row r="41" spans="1:3">
      <c r="A41" s="4" t="s">
        <v>355</v>
      </c>
      <c r="B41" s="5" t="n">
        <v>5060</v>
      </c>
      <c r="C41" s="4" t="s">
        <v>377</v>
      </c>
    </row>
    <row r="42" spans="1:3">
      <c r="A42" s="4" t="s">
        <v>357</v>
      </c>
      <c r="B42" s="5" t="n">
        <v>2004</v>
      </c>
      <c r="C42" s="4" t="s">
        <v>378</v>
      </c>
    </row>
    <row r="43" spans="1:3">
      <c r="A43" s="4" t="s">
        <v>359</v>
      </c>
      <c r="B43" s="4" t="s">
        <v>379</v>
      </c>
      <c r="C43" s="4" t="s">
        <v>378</v>
      </c>
    </row>
    <row r="44" spans="1:3">
      <c r="A44" s="4" t="s">
        <v>361</v>
      </c>
      <c r="B44" s="4" t="s">
        <v>380</v>
      </c>
      <c r="C44" s="4" t="s">
        <v>378</v>
      </c>
    </row>
    <row r="45" spans="1:3">
      <c r="A45" s="4" t="s">
        <v>381</v>
      </c>
    </row>
    <row r="46" spans="1:3">
      <c r="A46" s="3" t="s">
        <v>354</v>
      </c>
    </row>
    <row r="47" spans="1:3">
      <c r="A47" s="4" t="s">
        <v>355</v>
      </c>
      <c r="B47" s="5" t="n">
        <v>5344</v>
      </c>
      <c r="C47" s="4" t="s">
        <v>382</v>
      </c>
    </row>
    <row r="48" spans="1:3">
      <c r="A48" s="4" t="s">
        <v>357</v>
      </c>
      <c r="B48" s="5" t="n">
        <v>1995</v>
      </c>
      <c r="C48" s="4" t="s">
        <v>383</v>
      </c>
    </row>
    <row r="49" spans="1:3">
      <c r="A49" s="4" t="s">
        <v>359</v>
      </c>
      <c r="B49" s="4" t="s">
        <v>384</v>
      </c>
      <c r="C49" s="4" t="s">
        <v>383</v>
      </c>
    </row>
    <row r="50" spans="1:3">
      <c r="A50" s="4" t="s">
        <v>361</v>
      </c>
      <c r="B50" s="4" t="s">
        <v>385</v>
      </c>
      <c r="C50" s="4" t="s">
        <v>383</v>
      </c>
    </row>
    <row r="51" spans="1:3">
      <c r="A51" s="4" t="s">
        <v>386</v>
      </c>
    </row>
    <row r="52" spans="1:3">
      <c r="A52" s="3" t="s">
        <v>354</v>
      </c>
    </row>
    <row r="53" spans="1:3">
      <c r="A53" s="4" t="s">
        <v>355</v>
      </c>
      <c r="B53" s="5" t="n">
        <v>5344</v>
      </c>
      <c r="C53" s="4" t="s">
        <v>382</v>
      </c>
    </row>
    <row r="54" spans="1:3">
      <c r="A54" s="4" t="s">
        <v>357</v>
      </c>
      <c r="B54" s="5" t="n">
        <v>1996</v>
      </c>
      <c r="C54" s="4" t="s">
        <v>383</v>
      </c>
    </row>
    <row r="55" spans="1:3">
      <c r="A55" s="4" t="s">
        <v>359</v>
      </c>
      <c r="B55" s="4" t="s">
        <v>387</v>
      </c>
      <c r="C55" s="4" t="s">
        <v>383</v>
      </c>
    </row>
    <row r="56" spans="1:3">
      <c r="A56" s="4" t="s">
        <v>361</v>
      </c>
      <c r="B56" s="4" t="s">
        <v>388</v>
      </c>
      <c r="C56" s="4" t="s">
        <v>383</v>
      </c>
    </row>
    <row r="57" spans="1:3">
      <c r="A57" s="4" t="s">
        <v>389</v>
      </c>
    </row>
    <row r="58" spans="1:3">
      <c r="A58" s="3" t="s">
        <v>354</v>
      </c>
    </row>
    <row r="59" spans="1:3">
      <c r="A59" s="4" t="s">
        <v>355</v>
      </c>
      <c r="B59" s="4" t="s">
        <v>34</v>
      </c>
      <c r="C59" s="4" t="s">
        <v>390</v>
      </c>
    </row>
    <row r="60" spans="1:3"/>
    <row r="61" spans="1:3">
      <c r="A61" s="4" t="s">
        <v>366</v>
      </c>
      <c r="B61" s="4" t="s">
        <v>391</v>
      </c>
    </row>
    <row r="62" spans="1:3">
      <c r="A62" s="4" t="s">
        <v>392</v>
      </c>
      <c r="B62" s="4" t="s">
        <v>393</v>
      </c>
    </row>
    <row r="63" spans="1:3">
      <c r="A63" s="4" t="s">
        <v>394</v>
      </c>
      <c r="B63" s="4" t="s">
        <v>395</v>
      </c>
    </row>
    <row r="64" spans="1:3">
      <c r="A64" s="4" t="s">
        <v>378</v>
      </c>
      <c r="B64" s="4" t="s">
        <v>396</v>
      </c>
    </row>
    <row r="65" spans="1:3">
      <c r="A65" s="4" t="s">
        <v>383</v>
      </c>
      <c r="B65" s="4" t="s">
        <v>397</v>
      </c>
    </row>
    <row r="66" spans="1:3">
      <c r="A66" s="4" t="s">
        <v>398</v>
      </c>
      <c r="B66" s="4" t="s">
        <v>399</v>
      </c>
    </row>
  </sheetData>
  <mergeCells count="10">
    <mergeCell ref="A1:A2"/>
    <mergeCell ref="B1:C1"/>
    <mergeCell ref="B2:C2"/>
    <mergeCell ref="A60:C60"/>
    <mergeCell ref="B61:C61"/>
    <mergeCell ref="B62:C62"/>
    <mergeCell ref="B63:C63"/>
    <mergeCell ref="B64:C64"/>
    <mergeCell ref="B65:C65"/>
    <mergeCell ref="B66:C6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0</v>
      </c>
      <c r="B1" s="2" t="s">
        <v>1</v>
      </c>
    </row>
    <row r="2" spans="1:4">
      <c r="B2" s="2" t="s">
        <v>29</v>
      </c>
      <c r="C2" s="2" t="s">
        <v>30</v>
      </c>
      <c r="D2" s="2" t="s">
        <v>89</v>
      </c>
    </row>
    <row r="3" spans="1:4">
      <c r="A3" s="4" t="s">
        <v>401</v>
      </c>
    </row>
    <row r="4" spans="1:4">
      <c r="A4" s="3" t="s">
        <v>402</v>
      </c>
    </row>
    <row r="5" spans="1:4">
      <c r="A5" s="4" t="s">
        <v>403</v>
      </c>
      <c r="B5" s="4" t="s">
        <v>34</v>
      </c>
      <c r="C5" s="4" t="s">
        <v>34</v>
      </c>
      <c r="D5" s="4" t="s">
        <v>404</v>
      </c>
    </row>
    <row r="6" spans="1:4">
      <c r="A6" s="4" t="s">
        <v>405</v>
      </c>
    </row>
    <row r="7" spans="1:4">
      <c r="A7" s="3" t="s">
        <v>402</v>
      </c>
    </row>
    <row r="8" spans="1:4">
      <c r="A8" s="4" t="s">
        <v>403</v>
      </c>
      <c r="B8" s="4" t="s">
        <v>406</v>
      </c>
      <c r="C8" s="4" t="s">
        <v>407</v>
      </c>
      <c r="D8" s="4" t="s">
        <v>408</v>
      </c>
    </row>
    <row r="9" spans="1:4">
      <c r="A9" s="4" t="s">
        <v>409</v>
      </c>
    </row>
    <row r="10" spans="1:4">
      <c r="A10" s="3" t="s">
        <v>402</v>
      </c>
    </row>
    <row r="11" spans="1:4">
      <c r="A11" s="4" t="s">
        <v>403</v>
      </c>
      <c r="B11" s="4" t="s">
        <v>410</v>
      </c>
      <c r="C11" s="4" t="s">
        <v>34</v>
      </c>
      <c r="D11" s="4" t="s">
        <v>34</v>
      </c>
    </row>
    <row r="12" spans="1:4">
      <c r="A12" s="4" t="s">
        <v>411</v>
      </c>
    </row>
    <row r="13" spans="1:4">
      <c r="A13" s="3" t="s">
        <v>402</v>
      </c>
    </row>
    <row r="14" spans="1:4">
      <c r="A14" s="4" t="s">
        <v>403</v>
      </c>
      <c r="B14" s="4" t="s">
        <v>412</v>
      </c>
      <c r="C14" s="4" t="s">
        <v>413</v>
      </c>
      <c r="D14" s="4" t="s">
        <v>414</v>
      </c>
    </row>
    <row r="15" spans="1:4">
      <c r="A15" s="4" t="s">
        <v>415</v>
      </c>
    </row>
    <row r="16" spans="1:4">
      <c r="A16" s="3" t="s">
        <v>402</v>
      </c>
    </row>
    <row r="17" spans="1:4">
      <c r="A17" s="4" t="s">
        <v>403</v>
      </c>
      <c r="B17" s="4" t="s">
        <v>34</v>
      </c>
      <c r="C17" s="4" t="s">
        <v>416</v>
      </c>
      <c r="D17" s="4" t="s">
        <v>417</v>
      </c>
    </row>
    <row r="18" spans="1:4">
      <c r="A18" s="4" t="s">
        <v>418</v>
      </c>
    </row>
    <row r="19" spans="1:4">
      <c r="A19" s="3" t="s">
        <v>402</v>
      </c>
    </row>
    <row r="20" spans="1:4">
      <c r="A20" s="4" t="s">
        <v>403</v>
      </c>
      <c r="B20" s="4" t="s">
        <v>419</v>
      </c>
      <c r="C20" s="4" t="s">
        <v>404</v>
      </c>
      <c r="D20" s="4" t="s">
        <v>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80"/>
    <col customWidth="1" max="5" min="5" width="14"/>
  </cols>
  <sheetData>
    <row r="1" spans="1:5">
      <c r="A1" s="1" t="s">
        <v>420</v>
      </c>
      <c r="B1" s="2" t="s">
        <v>421</v>
      </c>
      <c r="C1" s="2" t="s">
        <v>422</v>
      </c>
      <c r="D1" s="2" t="s">
        <v>1</v>
      </c>
    </row>
    <row r="2" spans="1:5">
      <c r="B2" s="2" t="s">
        <v>423</v>
      </c>
      <c r="C2" s="2" t="s">
        <v>29</v>
      </c>
      <c r="D2" s="2" t="s">
        <v>29</v>
      </c>
      <c r="E2" s="2" t="s">
        <v>30</v>
      </c>
    </row>
    <row r="3" spans="1:5">
      <c r="A3" s="4" t="s">
        <v>424</v>
      </c>
      <c r="D3" s="4" t="s">
        <v>425</v>
      </c>
    </row>
    <row r="4" spans="1:5">
      <c r="A4" s="4" t="s">
        <v>426</v>
      </c>
      <c r="D4" s="4" t="s">
        <v>427</v>
      </c>
    </row>
    <row r="5" spans="1:5">
      <c r="A5" s="4" t="s">
        <v>428</v>
      </c>
      <c r="D5" s="4" t="s">
        <v>429</v>
      </c>
    </row>
    <row r="6" spans="1:5">
      <c r="A6" s="4" t="s">
        <v>430</v>
      </c>
      <c r="D6" s="4" t="s">
        <v>431</v>
      </c>
    </row>
    <row r="7" spans="1:5">
      <c r="A7" s="4" t="s">
        <v>432</v>
      </c>
      <c r="D7" s="4" t="s">
        <v>10</v>
      </c>
    </row>
    <row r="8" spans="1:5">
      <c r="A8" s="4" t="s">
        <v>76</v>
      </c>
      <c r="C8" s="7" t="n">
        <v>0.01</v>
      </c>
      <c r="D8" s="7" t="n">
        <v>0.01</v>
      </c>
      <c r="E8" s="7" t="n">
        <v>0.01</v>
      </c>
    </row>
    <row r="9" spans="1:5">
      <c r="A9" s="4" t="s">
        <v>433</v>
      </c>
    </row>
    <row r="10" spans="1:5">
      <c r="A10" s="4" t="s">
        <v>430</v>
      </c>
      <c r="B10" s="4" t="s">
        <v>434</v>
      </c>
    </row>
    <row r="11" spans="1:5">
      <c r="A11" s="4" t="s">
        <v>435</v>
      </c>
    </row>
    <row r="12" spans="1:5">
      <c r="A12" s="4" t="s">
        <v>432</v>
      </c>
      <c r="D12" s="4" t="s">
        <v>436</v>
      </c>
    </row>
    <row r="13" spans="1:5">
      <c r="A13" s="4" t="s">
        <v>437</v>
      </c>
    </row>
    <row r="14" spans="1:5">
      <c r="A14" s="4" t="s">
        <v>432</v>
      </c>
      <c r="C14" s="4" t="s">
        <v>438</v>
      </c>
    </row>
    <row r="15" spans="1:5">
      <c r="A15" s="4" t="s">
        <v>439</v>
      </c>
    </row>
    <row r="16" spans="1:5">
      <c r="A16" s="4" t="s">
        <v>432</v>
      </c>
      <c r="C16"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9</v>
      </c>
      <c r="C2" s="2" t="s">
        <v>30</v>
      </c>
      <c r="D2" s="2" t="s">
        <v>89</v>
      </c>
    </row>
    <row r="3" spans="1:4">
      <c r="A3" s="3" t="s">
        <v>90</v>
      </c>
    </row>
    <row r="4" spans="1:4">
      <c r="A4" s="4" t="s">
        <v>91</v>
      </c>
      <c r="B4" s="6" t="n">
        <v>11542</v>
      </c>
      <c r="C4" s="4" t="s">
        <v>34</v>
      </c>
      <c r="D4" s="4" t="s">
        <v>34</v>
      </c>
    </row>
    <row r="5" spans="1:4">
      <c r="A5" s="4" t="s">
        <v>92</v>
      </c>
      <c r="B5" s="5" t="n">
        <v>18267650</v>
      </c>
      <c r="C5" s="5" t="n">
        <v>45699753</v>
      </c>
      <c r="D5" s="5" t="n">
        <v>51178586</v>
      </c>
    </row>
    <row r="6" spans="1:4">
      <c r="A6" s="4" t="s">
        <v>93</v>
      </c>
      <c r="B6" s="5" t="n">
        <v>-551676</v>
      </c>
      <c r="C6" s="5" t="n">
        <v>-1057456</v>
      </c>
      <c r="D6" s="5" t="n">
        <v>-628764</v>
      </c>
    </row>
    <row r="7" spans="1:4">
      <c r="A7" s="4" t="s">
        <v>94</v>
      </c>
      <c r="B7" s="5" t="n">
        <v>-229827</v>
      </c>
      <c r="C7" s="5" t="n">
        <v>-597759</v>
      </c>
      <c r="D7" s="5" t="n">
        <v>-685148</v>
      </c>
    </row>
    <row r="8" spans="1:4">
      <c r="A8" s="4" t="s">
        <v>95</v>
      </c>
      <c r="B8" s="5" t="n">
        <v>17497689</v>
      </c>
      <c r="C8" s="5" t="n">
        <v>44044538</v>
      </c>
      <c r="D8" s="5" t="n">
        <v>49864674</v>
      </c>
    </row>
    <row r="9" spans="1:4">
      <c r="A9" s="3" t="s">
        <v>96</v>
      </c>
    </row>
    <row r="10" spans="1:4">
      <c r="A10" s="4" t="s">
        <v>97</v>
      </c>
      <c r="B10" s="5" t="n">
        <v>2175071</v>
      </c>
      <c r="C10" s="5" t="n">
        <v>2340799</v>
      </c>
      <c r="D10" s="5" t="n">
        <v>1604439</v>
      </c>
    </row>
    <row r="11" spans="1:4">
      <c r="A11" s="4" t="s">
        <v>98</v>
      </c>
      <c r="B11" s="5" t="n">
        <v>12719685</v>
      </c>
      <c r="C11" s="5" t="n">
        <v>15646896</v>
      </c>
      <c r="D11" s="5" t="n">
        <v>16936183</v>
      </c>
    </row>
    <row r="12" spans="1:4">
      <c r="A12" s="4" t="s">
        <v>99</v>
      </c>
      <c r="B12" s="5" t="n">
        <v>535645</v>
      </c>
      <c r="C12" s="5" t="n">
        <v>901909</v>
      </c>
      <c r="D12" s="5" t="n">
        <v>1334173</v>
      </c>
    </row>
    <row r="13" spans="1:4">
      <c r="A13" s="4" t="s">
        <v>100</v>
      </c>
      <c r="B13" s="5" t="n">
        <v>37481</v>
      </c>
      <c r="C13" s="5" t="n">
        <v>2389679</v>
      </c>
      <c r="D13" s="5" t="n">
        <v>2218675</v>
      </c>
    </row>
    <row r="14" spans="1:4">
      <c r="A14" s="4" t="s">
        <v>101</v>
      </c>
      <c r="B14" s="4" t="s">
        <v>34</v>
      </c>
      <c r="C14" s="5" t="n">
        <v>122171</v>
      </c>
      <c r="D14" s="5" t="n">
        <v>95342</v>
      </c>
    </row>
    <row r="15" spans="1:4">
      <c r="A15" s="4" t="s">
        <v>102</v>
      </c>
      <c r="B15" s="5" t="n">
        <v>2163097</v>
      </c>
      <c r="C15" s="5" t="n">
        <v>2375054</v>
      </c>
      <c r="D15" s="5" t="n">
        <v>2829632</v>
      </c>
    </row>
    <row r="16" spans="1:4">
      <c r="A16" s="4" t="s">
        <v>103</v>
      </c>
      <c r="B16" s="5" t="n">
        <v>7650612</v>
      </c>
      <c r="C16" s="5" t="n">
        <v>15135897</v>
      </c>
      <c r="D16" s="5" t="n">
        <v>15135897</v>
      </c>
    </row>
    <row r="17" spans="1:4">
      <c r="A17" s="4" t="s">
        <v>104</v>
      </c>
      <c r="B17" s="5" t="n">
        <v>1181861</v>
      </c>
      <c r="C17" s="5" t="n">
        <v>1883075</v>
      </c>
      <c r="D17" s="5" t="n">
        <v>3636035</v>
      </c>
    </row>
    <row r="18" spans="1:4">
      <c r="A18" s="4" t="s">
        <v>105</v>
      </c>
      <c r="B18" s="5" t="n">
        <v>2708963</v>
      </c>
      <c r="C18" s="5" t="n">
        <v>3340006</v>
      </c>
      <c r="D18" s="5" t="n">
        <v>3596354</v>
      </c>
    </row>
    <row r="19" spans="1:4">
      <c r="A19" s="4" t="s">
        <v>106</v>
      </c>
      <c r="B19" s="5" t="n">
        <v>239998290</v>
      </c>
      <c r="C19" s="5" t="n">
        <v>21642089</v>
      </c>
      <c r="D19" s="4" t="s">
        <v>34</v>
      </c>
    </row>
    <row r="20" spans="1:4">
      <c r="A20" s="4" t="s">
        <v>107</v>
      </c>
      <c r="B20" s="5" t="n">
        <v>14397597</v>
      </c>
      <c r="C20" s="4" t="s">
        <v>34</v>
      </c>
      <c r="D20" s="4" t="s">
        <v>34</v>
      </c>
    </row>
    <row r="21" spans="1:4">
      <c r="A21" s="4" t="s">
        <v>108</v>
      </c>
      <c r="B21" s="5" t="n">
        <v>385337</v>
      </c>
      <c r="C21" s="4" t="s">
        <v>34</v>
      </c>
      <c r="D21" s="4" t="s">
        <v>34</v>
      </c>
    </row>
    <row r="22" spans="1:4">
      <c r="A22" s="4" t="s">
        <v>109</v>
      </c>
      <c r="B22" s="5" t="n">
        <v>-1716604</v>
      </c>
      <c r="C22" s="5" t="n">
        <v>167253</v>
      </c>
      <c r="D22" s="5" t="n">
        <v>510997</v>
      </c>
    </row>
    <row r="23" spans="1:4">
      <c r="A23" s="4" t="s">
        <v>110</v>
      </c>
      <c r="B23" s="5" t="n">
        <v>282237035</v>
      </c>
      <c r="C23" s="5" t="n">
        <v>65944828</v>
      </c>
      <c r="D23" s="5" t="n">
        <v>47897727</v>
      </c>
    </row>
    <row r="24" spans="1:4">
      <c r="A24" s="4" t="s">
        <v>111</v>
      </c>
      <c r="B24" s="5" t="n">
        <v>-264739346</v>
      </c>
      <c r="C24" s="5" t="n">
        <v>-21900290</v>
      </c>
      <c r="D24" s="5" t="n">
        <v>1966947</v>
      </c>
    </row>
    <row r="25" spans="1:4">
      <c r="A25" s="3" t="s">
        <v>112</v>
      </c>
    </row>
    <row r="26" spans="1:4">
      <c r="A26" s="4" t="s">
        <v>113</v>
      </c>
      <c r="B26" s="5" t="n">
        <v>-4482254</v>
      </c>
      <c r="C26" s="5" t="n">
        <v>-5455226</v>
      </c>
      <c r="D26" s="5" t="n">
        <v>-7040208</v>
      </c>
    </row>
    <row r="27" spans="1:4">
      <c r="A27" s="4" t="s">
        <v>114</v>
      </c>
      <c r="B27" s="5" t="n">
        <v>1866</v>
      </c>
      <c r="C27" s="5" t="n">
        <v>282</v>
      </c>
      <c r="D27" s="5" t="n">
        <v>696</v>
      </c>
    </row>
    <row r="28" spans="1:4">
      <c r="A28" s="4" t="s">
        <v>115</v>
      </c>
      <c r="B28" s="5" t="n">
        <v>29761</v>
      </c>
      <c r="C28" s="5" t="n">
        <v>17053</v>
      </c>
      <c r="D28" s="5" t="n">
        <v>-82160</v>
      </c>
    </row>
    <row r="29" spans="1:4">
      <c r="A29" s="4" t="s">
        <v>116</v>
      </c>
      <c r="B29" s="5" t="n">
        <v>24716766</v>
      </c>
      <c r="C29" s="4" t="s">
        <v>34</v>
      </c>
      <c r="D29" s="5" t="n">
        <v>6435000</v>
      </c>
    </row>
    <row r="30" spans="1:4">
      <c r="A30" s="4" t="s">
        <v>117</v>
      </c>
      <c r="B30" s="5" t="n">
        <v>18268964</v>
      </c>
      <c r="C30" s="4" t="s">
        <v>34</v>
      </c>
      <c r="D30" s="4" t="s">
        <v>34</v>
      </c>
    </row>
    <row r="31" spans="1:4">
      <c r="A31" s="4" t="s">
        <v>118</v>
      </c>
      <c r="B31" s="5" t="n">
        <v>-403090</v>
      </c>
      <c r="C31" s="4" t="s">
        <v>34</v>
      </c>
      <c r="D31" s="4" t="s">
        <v>34</v>
      </c>
    </row>
    <row r="32" spans="1:4">
      <c r="A32" s="4" t="s">
        <v>119</v>
      </c>
      <c r="B32" s="5" t="n">
        <v>2428</v>
      </c>
      <c r="C32" s="5" t="n">
        <v>278987</v>
      </c>
      <c r="D32" s="5" t="n">
        <v>1274100</v>
      </c>
    </row>
    <row r="33" spans="1:4">
      <c r="A33" s="4" t="s">
        <v>120</v>
      </c>
      <c r="B33" s="5" t="n">
        <v>-23957</v>
      </c>
      <c r="C33" s="5" t="n">
        <v>90443</v>
      </c>
      <c r="D33" s="5" t="n">
        <v>69140</v>
      </c>
    </row>
    <row r="34" spans="1:4">
      <c r="A34" s="4" t="s">
        <v>121</v>
      </c>
      <c r="B34" s="5" t="n">
        <v>38110484</v>
      </c>
      <c r="C34" s="5" t="n">
        <v>-5068461</v>
      </c>
      <c r="D34" s="5" t="n">
        <v>656568</v>
      </c>
    </row>
    <row r="35" spans="1:4">
      <c r="A35" s="4" t="s">
        <v>122</v>
      </c>
      <c r="B35" s="5" t="n">
        <v>-226628862</v>
      </c>
      <c r="C35" s="5" t="n">
        <v>-26968751</v>
      </c>
      <c r="D35" s="5" t="n">
        <v>2623515</v>
      </c>
    </row>
    <row r="36" spans="1:4">
      <c r="A36" s="3" t="s">
        <v>123</v>
      </c>
    </row>
    <row r="37" spans="1:4">
      <c r="A37" s="4" t="s">
        <v>124</v>
      </c>
      <c r="B37" s="5" t="n">
        <v>-37710</v>
      </c>
      <c r="C37" s="5" t="n">
        <v>-24299</v>
      </c>
      <c r="D37" s="5" t="n">
        <v>146159</v>
      </c>
    </row>
    <row r="38" spans="1:4">
      <c r="A38" s="4" t="s">
        <v>125</v>
      </c>
      <c r="B38" s="5" t="n">
        <v>-37710</v>
      </c>
      <c r="C38" s="5" t="n">
        <v>-24299</v>
      </c>
      <c r="D38" s="5" t="n">
        <v>146159</v>
      </c>
    </row>
    <row r="39" spans="1:4">
      <c r="A39" s="4" t="s">
        <v>126</v>
      </c>
      <c r="B39" s="5" t="n">
        <v>-226666572</v>
      </c>
      <c r="C39" s="5" t="n">
        <v>-26993050</v>
      </c>
      <c r="D39" s="5" t="n">
        <v>2769674</v>
      </c>
    </row>
    <row r="40" spans="1:4">
      <c r="A40" s="3" t="s">
        <v>127</v>
      </c>
    </row>
    <row r="41" spans="1:4">
      <c r="A41" s="4" t="s">
        <v>128</v>
      </c>
      <c r="B41" s="5" t="n">
        <v>-226628862</v>
      </c>
      <c r="C41" s="5" t="n">
        <v>-26968751</v>
      </c>
      <c r="D41" s="5" t="n">
        <v>2623515</v>
      </c>
    </row>
    <row r="42" spans="1:4">
      <c r="A42" s="4" t="s">
        <v>129</v>
      </c>
      <c r="B42" s="5" t="n">
        <v>-1994812</v>
      </c>
      <c r="C42" s="5" t="n">
        <v>-2061749</v>
      </c>
      <c r="D42" s="5" t="n">
        <v>-2061749</v>
      </c>
    </row>
    <row r="43" spans="1:4">
      <c r="A43" s="4" t="s">
        <v>130</v>
      </c>
      <c r="B43" s="5" t="n">
        <v>565656</v>
      </c>
      <c r="C43" s="4" t="s">
        <v>34</v>
      </c>
      <c r="D43" s="4" t="s">
        <v>34</v>
      </c>
    </row>
    <row r="44" spans="1:4">
      <c r="A44" s="4" t="s">
        <v>131</v>
      </c>
      <c r="B44" s="6" t="n">
        <v>-228058018</v>
      </c>
      <c r="C44" s="6" t="n">
        <v>-29030500</v>
      </c>
      <c r="D44" s="6" t="n">
        <v>561766</v>
      </c>
    </row>
    <row r="45" spans="1:4">
      <c r="A45" s="4" t="s">
        <v>132</v>
      </c>
      <c r="B45" s="7" t="n">
        <v>-154.98</v>
      </c>
      <c r="C45" s="7" t="n">
        <v>-46.55</v>
      </c>
      <c r="D45" s="7" t="n">
        <v>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9</v>
      </c>
      <c r="C2" s="2" t="s">
        <v>30</v>
      </c>
    </row>
    <row r="3" spans="1:3">
      <c r="A3" s="4" t="s">
        <v>442</v>
      </c>
      <c r="B3" s="6" t="n">
        <v>133010</v>
      </c>
      <c r="C3" s="6" t="n">
        <v>149510</v>
      </c>
    </row>
    <row r="4" spans="1:3">
      <c r="A4" s="4" t="s">
        <v>443</v>
      </c>
      <c r="B4" s="6" t="n">
        <v>300</v>
      </c>
    </row>
    <row r="5" spans="1:3">
      <c r="A5" s="4" t="s">
        <v>444</v>
      </c>
      <c r="B5" s="4" t="s">
        <v>445</v>
      </c>
    </row>
    <row r="6" spans="1:3">
      <c r="A6" s="4" t="s">
        <v>446</v>
      </c>
    </row>
    <row r="7" spans="1:3">
      <c r="A7" s="4" t="s">
        <v>447</v>
      </c>
      <c r="B7" s="6" t="n">
        <v>486924</v>
      </c>
    </row>
    <row r="8" spans="1:3">
      <c r="A8" s="4" t="s">
        <v>448</v>
      </c>
      <c r="B8" s="6" t="n">
        <v>4869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49</v>
      </c>
      <c r="B1" s="2" t="s">
        <v>1</v>
      </c>
    </row>
    <row r="2" spans="1:5">
      <c r="B2" s="2" t="s">
        <v>29</v>
      </c>
      <c r="C2" s="2" t="s">
        <v>30</v>
      </c>
      <c r="D2" s="2" t="s">
        <v>89</v>
      </c>
      <c r="E2" s="2" t="s">
        <v>450</v>
      </c>
    </row>
    <row r="3" spans="1:5">
      <c r="A3" s="3" t="s">
        <v>451</v>
      </c>
    </row>
    <row r="4" spans="1:5">
      <c r="A4" s="4" t="s">
        <v>71</v>
      </c>
      <c r="B4" s="6" t="n">
        <v>-248390627</v>
      </c>
      <c r="C4" s="6" t="n">
        <v>-22327421</v>
      </c>
    </row>
    <row r="5" spans="1:5">
      <c r="A5" s="4" t="s">
        <v>452</v>
      </c>
      <c r="B5" s="5" t="n">
        <v>244345</v>
      </c>
      <c r="C5" s="5" t="n">
        <v>228190141</v>
      </c>
      <c r="D5" s="6" t="n">
        <v>256679886</v>
      </c>
      <c r="E5" s="6" t="n">
        <v>244719369</v>
      </c>
    </row>
    <row r="6" spans="1:5">
      <c r="A6" s="4" t="s">
        <v>453</v>
      </c>
      <c r="B6" s="5" t="n">
        <v>-226628862</v>
      </c>
      <c r="C6" s="6" t="n">
        <v>-26968751</v>
      </c>
      <c r="D6" s="6" t="n">
        <v>2623515</v>
      </c>
    </row>
    <row r="7" spans="1:5">
      <c r="A7" s="4" t="s">
        <v>454</v>
      </c>
      <c r="B7" s="6" t="n">
        <v>14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9</v>
      </c>
      <c r="C2" s="2" t="s">
        <v>30</v>
      </c>
      <c r="D2" s="2" t="s">
        <v>89</v>
      </c>
    </row>
    <row r="3" spans="1:4">
      <c r="A3" s="3" t="s">
        <v>456</v>
      </c>
    </row>
    <row r="4" spans="1:4">
      <c r="A4" s="4" t="s">
        <v>457</v>
      </c>
      <c r="B4" s="6" t="n">
        <v>229827</v>
      </c>
      <c r="C4" s="6" t="n">
        <v>597759</v>
      </c>
      <c r="D4" s="6" t="n">
        <v>685148</v>
      </c>
    </row>
    <row r="5" spans="1:4">
      <c r="A5" s="4" t="s">
        <v>458</v>
      </c>
    </row>
    <row r="6" spans="1:4">
      <c r="A6" s="3" t="s">
        <v>456</v>
      </c>
    </row>
    <row r="7" spans="1:4">
      <c r="A7" s="4" t="s">
        <v>457</v>
      </c>
      <c r="C7" s="5" t="n">
        <v>0</v>
      </c>
      <c r="D7" s="5" t="n">
        <v>685148</v>
      </c>
    </row>
    <row r="8" spans="1:4">
      <c r="A8" s="4" t="s">
        <v>459</v>
      </c>
      <c r="B8" s="5" t="n">
        <v>2163097</v>
      </c>
      <c r="C8" s="5" t="n">
        <v>2375054</v>
      </c>
      <c r="D8" s="5" t="n">
        <v>2829632</v>
      </c>
    </row>
    <row r="9" spans="1:4">
      <c r="A9" s="4" t="s">
        <v>460</v>
      </c>
      <c r="B9" s="5" t="n">
        <v>310211</v>
      </c>
      <c r="C9" s="5" t="n">
        <v>479463</v>
      </c>
      <c r="D9" s="5" t="n">
        <v>972852</v>
      </c>
    </row>
    <row r="10" spans="1:4">
      <c r="A10" s="4" t="s">
        <v>461</v>
      </c>
      <c r="B10" s="4" t="s">
        <v>34</v>
      </c>
      <c r="C10" s="5" t="n">
        <v>122171</v>
      </c>
      <c r="D10" s="5" t="n">
        <v>95342</v>
      </c>
    </row>
    <row r="11" spans="1:4">
      <c r="A11" s="4" t="s">
        <v>462</v>
      </c>
      <c r="B11" s="5" t="n">
        <v>31605</v>
      </c>
      <c r="C11" s="4" t="s">
        <v>34</v>
      </c>
      <c r="D11" s="4" t="s">
        <v>34</v>
      </c>
    </row>
    <row r="12" spans="1:4">
      <c r="A12" s="4" t="s">
        <v>463</v>
      </c>
      <c r="B12" s="5" t="n">
        <v>5590</v>
      </c>
      <c r="C12" s="4" t="s">
        <v>34</v>
      </c>
      <c r="D12" s="4" t="s">
        <v>34</v>
      </c>
    </row>
    <row r="13" spans="1:4">
      <c r="A13" s="4" t="s">
        <v>464</v>
      </c>
      <c r="B13" s="5" t="n">
        <v>34754</v>
      </c>
      <c r="C13" s="5" t="n">
        <v>30985</v>
      </c>
      <c r="D13" s="5" t="n">
        <v>35520</v>
      </c>
    </row>
    <row r="14" spans="1:4">
      <c r="A14" s="4" t="s">
        <v>465</v>
      </c>
      <c r="B14" s="5" t="n">
        <v>2200000</v>
      </c>
      <c r="C14" s="5" t="n">
        <v>2743150</v>
      </c>
      <c r="D14" s="5" t="n">
        <v>2939560</v>
      </c>
    </row>
    <row r="15" spans="1:4">
      <c r="A15" s="4" t="s">
        <v>466</v>
      </c>
      <c r="B15" s="6" t="n">
        <v>441425</v>
      </c>
      <c r="C15" s="6" t="n">
        <v>545162</v>
      </c>
      <c r="D15" s="6" t="n">
        <v>5963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67</v>
      </c>
      <c r="B1" s="2" t="s">
        <v>468</v>
      </c>
      <c r="C1" s="2" t="s">
        <v>29</v>
      </c>
      <c r="D1" s="2" t="s">
        <v>30</v>
      </c>
      <c r="E1" s="2" t="s">
        <v>89</v>
      </c>
      <c r="F1" s="2" t="s">
        <v>469</v>
      </c>
    </row>
    <row r="2" spans="1:6">
      <c r="A2" s="3" t="s">
        <v>456</v>
      </c>
    </row>
    <row r="3" spans="1:6">
      <c r="A3" s="4" t="s">
        <v>470</v>
      </c>
      <c r="C3" s="6" t="n">
        <v>32784</v>
      </c>
      <c r="D3" s="6" t="n">
        <v>20709</v>
      </c>
      <c r="E3" s="6" t="n">
        <v>24924</v>
      </c>
    </row>
    <row r="4" spans="1:6">
      <c r="A4" s="4" t="s">
        <v>471</v>
      </c>
      <c r="F4" s="7" t="n">
        <v>0.5</v>
      </c>
    </row>
    <row r="5" spans="1:6">
      <c r="A5" s="4" t="s">
        <v>472</v>
      </c>
    </row>
    <row r="6" spans="1:6">
      <c r="A6" s="3" t="s">
        <v>456</v>
      </c>
    </row>
    <row r="7" spans="1:6">
      <c r="A7" s="4" t="s">
        <v>473</v>
      </c>
      <c r="B7" s="4" t="s">
        <v>474</v>
      </c>
    </row>
    <row r="8" spans="1:6">
      <c r="A8" s="4" t="s">
        <v>475</v>
      </c>
      <c r="B8" s="4" t="s">
        <v>474</v>
      </c>
    </row>
    <row r="9" spans="1:6">
      <c r="A9" s="4" t="s">
        <v>470</v>
      </c>
      <c r="C9" s="5" t="n">
        <v>32784</v>
      </c>
      <c r="D9" s="6" t="n">
        <v>20709</v>
      </c>
      <c r="E9" s="6" t="n">
        <v>24924</v>
      </c>
    </row>
    <row r="10" spans="1:6">
      <c r="A10" s="4" t="s">
        <v>476</v>
      </c>
      <c r="C10" s="6" t="n">
        <v>163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3"/>
    <col customWidth="1" max="2" min="2" width="33"/>
    <col customWidth="1" max="3" min="3" width="27"/>
    <col customWidth="1" max="4" min="4" width="21"/>
    <col customWidth="1" max="5" min="5" width="21"/>
    <col customWidth="1" max="6" min="6" width="21"/>
    <col customWidth="1" max="7" min="7" width="21"/>
    <col customWidth="1" max="8" min="8" width="27"/>
  </cols>
  <sheetData>
    <row r="1" spans="1:8">
      <c r="A1" s="1" t="s">
        <v>477</v>
      </c>
      <c r="B1" s="2" t="s">
        <v>1</v>
      </c>
    </row>
    <row r="2" spans="1:8">
      <c r="B2" s="2" t="s">
        <v>478</v>
      </c>
      <c r="C2" s="2" t="s">
        <v>479</v>
      </c>
      <c r="D2" s="2" t="s">
        <v>480</v>
      </c>
      <c r="E2" s="2" t="s">
        <v>481</v>
      </c>
      <c r="F2" s="2" t="s">
        <v>482</v>
      </c>
      <c r="G2" s="2" t="s">
        <v>483</v>
      </c>
      <c r="H2" s="2" t="s">
        <v>484</v>
      </c>
    </row>
    <row r="3" spans="1:8">
      <c r="A3" s="3" t="s">
        <v>456</v>
      </c>
    </row>
    <row r="4" spans="1:8">
      <c r="A4" s="4" t="s">
        <v>37</v>
      </c>
      <c r="B4" s="6" t="n">
        <v>2712303</v>
      </c>
      <c r="D4" s="6" t="n">
        <v>3322946</v>
      </c>
    </row>
    <row r="5" spans="1:8">
      <c r="A5" s="4" t="s">
        <v>485</v>
      </c>
    </row>
    <row r="6" spans="1:8">
      <c r="A6" s="3" t="s">
        <v>456</v>
      </c>
    </row>
    <row r="7" spans="1:8">
      <c r="A7" s="4" t="s">
        <v>486</v>
      </c>
      <c r="B7" s="6" t="n">
        <v>682</v>
      </c>
      <c r="D7" s="5" t="n">
        <v>706</v>
      </c>
      <c r="F7" s="6" t="n">
        <v>704</v>
      </c>
    </row>
    <row r="8" spans="1:8">
      <c r="A8" s="4" t="s">
        <v>487</v>
      </c>
      <c r="B8" s="8" t="n">
        <v>1.0525</v>
      </c>
      <c r="H8" s="8" t="n">
        <v>1.0525</v>
      </c>
    </row>
    <row r="9" spans="1:8">
      <c r="A9" s="4" t="s">
        <v>488</v>
      </c>
      <c r="B9" s="6" t="n">
        <v>15000</v>
      </c>
    </row>
    <row r="10" spans="1:8">
      <c r="A10" s="4" t="s">
        <v>489</v>
      </c>
      <c r="B10" s="6" t="n">
        <v>526</v>
      </c>
    </row>
    <row r="11" spans="1:8">
      <c r="A11" s="4" t="s">
        <v>490</v>
      </c>
    </row>
    <row r="12" spans="1:8">
      <c r="A12" s="3" t="s">
        <v>456</v>
      </c>
    </row>
    <row r="13" spans="1:8">
      <c r="A13" s="4" t="s">
        <v>491</v>
      </c>
      <c r="C13" s="9" t="n">
        <v>648.28</v>
      </c>
      <c r="E13" s="9" t="n">
        <v>648.9299999999999</v>
      </c>
      <c r="G13" s="9" t="n">
        <v>646.99</v>
      </c>
    </row>
    <row r="14" spans="1:8">
      <c r="A14" s="4" t="s">
        <v>492</v>
      </c>
      <c r="C14" s="10" t="n">
        <v>500</v>
      </c>
    </row>
    <row r="15" spans="1:8">
      <c r="A15" s="4" t="s">
        <v>493</v>
      </c>
    </row>
    <row r="16" spans="1:8">
      <c r="A16" s="3" t="s">
        <v>456</v>
      </c>
    </row>
    <row r="17" spans="1:8">
      <c r="A17" s="4" t="s">
        <v>494</v>
      </c>
      <c r="B17" s="5" t="n">
        <v>60000</v>
      </c>
      <c r="C17" s="5" t="n">
        <v>60000</v>
      </c>
    </row>
    <row r="18" spans="1:8">
      <c r="A18" s="4" t="s">
        <v>495</v>
      </c>
      <c r="B18" s="6" t="n">
        <v>2200000</v>
      </c>
    </row>
    <row r="19" spans="1:8">
      <c r="A19" s="4" t="s">
        <v>496</v>
      </c>
      <c r="B19" s="5" t="n">
        <v>12</v>
      </c>
      <c r="H19" s="5" t="n">
        <v>12</v>
      </c>
    </row>
    <row r="20" spans="1:8">
      <c r="A20" s="4" t="s">
        <v>497</v>
      </c>
      <c r="D20" s="5" t="n">
        <v>543150</v>
      </c>
      <c r="F20" s="6" t="n">
        <v>739560</v>
      </c>
    </row>
    <row r="21" spans="1:8">
      <c r="A21" s="4" t="s">
        <v>498</v>
      </c>
      <c r="B21" s="6" t="n">
        <v>500000</v>
      </c>
    </row>
    <row r="22" spans="1:8">
      <c r="A22" s="4" t="s">
        <v>499</v>
      </c>
    </row>
    <row r="23" spans="1:8">
      <c r="A23" s="3" t="s">
        <v>456</v>
      </c>
    </row>
    <row r="24" spans="1:8">
      <c r="A24" s="4" t="s">
        <v>487</v>
      </c>
      <c r="B24" s="8" t="n">
        <v>1.0525</v>
      </c>
      <c r="H24" s="8" t="n">
        <v>1.0525</v>
      </c>
    </row>
    <row r="25" spans="1:8">
      <c r="A25" s="4" t="s">
        <v>500</v>
      </c>
      <c r="B25" s="6" t="n">
        <v>210500</v>
      </c>
    </row>
    <row r="26" spans="1:8">
      <c r="A26" s="4" t="s">
        <v>501</v>
      </c>
      <c r="B26" s="6" t="n">
        <v>30000</v>
      </c>
    </row>
    <row r="27" spans="1:8">
      <c r="A27" s="4" t="s">
        <v>502</v>
      </c>
    </row>
    <row r="28" spans="1:8">
      <c r="A28" s="3" t="s">
        <v>456</v>
      </c>
    </row>
    <row r="29" spans="1:8">
      <c r="A29" s="4" t="s">
        <v>487</v>
      </c>
      <c r="B29" s="5" t="n">
        <v>1</v>
      </c>
      <c r="H29" s="5" t="n">
        <v>1</v>
      </c>
    </row>
    <row r="30" spans="1:8">
      <c r="A30" s="4" t="s">
        <v>503</v>
      </c>
      <c r="C30" s="10" t="n">
        <v>60000</v>
      </c>
    </row>
    <row r="31" spans="1:8">
      <c r="A31" s="4" t="s">
        <v>504</v>
      </c>
      <c r="C31" s="10" t="n">
        <v>200000</v>
      </c>
    </row>
    <row r="32" spans="1:8">
      <c r="A32" s="4" t="s">
        <v>458</v>
      </c>
    </row>
    <row r="33" spans="1:8">
      <c r="A33" s="3" t="s">
        <v>456</v>
      </c>
    </row>
    <row r="34" spans="1:8">
      <c r="A34" s="4" t="s">
        <v>487</v>
      </c>
      <c r="B34" s="8" t="n">
        <v>1.0525</v>
      </c>
      <c r="H34" s="8" t="n">
        <v>1.0525</v>
      </c>
    </row>
    <row r="35" spans="1:8">
      <c r="A35" s="4" t="s">
        <v>505</v>
      </c>
      <c r="B35" s="6" t="n">
        <v>3157500</v>
      </c>
    </row>
    <row r="36" spans="1:8">
      <c r="A36" s="4" t="s">
        <v>37</v>
      </c>
      <c r="B36" s="6" t="n">
        <v>2700761</v>
      </c>
      <c r="D36" s="6" t="n">
        <v>3322946</v>
      </c>
    </row>
    <row r="37" spans="1:8">
      <c r="A37" s="4" t="s">
        <v>506</v>
      </c>
    </row>
    <row r="38" spans="1:8">
      <c r="A38" s="3" t="s">
        <v>456</v>
      </c>
    </row>
    <row r="39" spans="1:8">
      <c r="A39" s="4" t="s">
        <v>487</v>
      </c>
      <c r="B39" s="5" t="n">
        <v>1</v>
      </c>
      <c r="H39" s="5" t="n">
        <v>1</v>
      </c>
    </row>
    <row r="40" spans="1:8">
      <c r="A40" s="4" t="s">
        <v>507</v>
      </c>
      <c r="H40" s="10" t="n">
        <v>3000000</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29</v>
      </c>
      <c r="D1" s="2" t="s">
        <v>30</v>
      </c>
      <c r="E1" s="2" t="s">
        <v>89</v>
      </c>
    </row>
    <row r="2" spans="1:5">
      <c r="A2" s="3" t="s">
        <v>456</v>
      </c>
    </row>
    <row r="3" spans="1:5">
      <c r="A3" s="4" t="s">
        <v>94</v>
      </c>
      <c r="C3" s="6" t="n">
        <v>229827</v>
      </c>
      <c r="D3" s="6" t="n">
        <v>597759</v>
      </c>
      <c r="E3" s="6" t="n">
        <v>685148</v>
      </c>
    </row>
    <row r="4" spans="1:5">
      <c r="A4" s="4" t="s">
        <v>99</v>
      </c>
      <c r="C4" s="5" t="n">
        <v>535645</v>
      </c>
      <c r="D4" s="5" t="n">
        <v>901909</v>
      </c>
      <c r="E4" s="5" t="n">
        <v>1334173</v>
      </c>
    </row>
    <row r="5" spans="1:5">
      <c r="A5" s="4" t="s">
        <v>52</v>
      </c>
      <c r="C5" s="5" t="n">
        <v>68149</v>
      </c>
      <c r="D5" s="5" t="n">
        <v>443939</v>
      </c>
    </row>
    <row r="6" spans="1:5">
      <c r="A6" s="4" t="s">
        <v>37</v>
      </c>
      <c r="C6" s="5" t="n">
        <v>2712303</v>
      </c>
      <c r="D6" s="5" t="n">
        <v>3322946</v>
      </c>
    </row>
    <row r="7" spans="1:5">
      <c r="A7" s="4" t="s">
        <v>510</v>
      </c>
      <c r="C7" s="5" t="n">
        <v>11542</v>
      </c>
    </row>
    <row r="8" spans="1:5">
      <c r="A8" s="4" t="s">
        <v>108</v>
      </c>
      <c r="C8" s="5" t="n">
        <v>-385337</v>
      </c>
      <c r="D8" s="4" t="s">
        <v>34</v>
      </c>
      <c r="E8" s="4" t="s">
        <v>34</v>
      </c>
    </row>
    <row r="9" spans="1:5">
      <c r="A9" s="4" t="s">
        <v>511</v>
      </c>
      <c r="C9" s="5" t="n">
        <v>-403090</v>
      </c>
      <c r="D9" s="4" t="s">
        <v>34</v>
      </c>
      <c r="E9" s="4" t="s">
        <v>34</v>
      </c>
    </row>
    <row r="10" spans="1:5">
      <c r="A10" s="4" t="s">
        <v>512</v>
      </c>
    </row>
    <row r="11" spans="1:5">
      <c r="A11" s="3" t="s">
        <v>456</v>
      </c>
    </row>
    <row r="12" spans="1:5">
      <c r="A12" s="4" t="s">
        <v>510</v>
      </c>
      <c r="C12" s="5" t="n">
        <v>11542</v>
      </c>
    </row>
    <row r="13" spans="1:5">
      <c r="A13" s="4" t="s">
        <v>513</v>
      </c>
      <c r="B13" s="4" t="s">
        <v>514</v>
      </c>
    </row>
    <row r="14" spans="1:5">
      <c r="A14" s="4" t="s">
        <v>515</v>
      </c>
      <c r="B14" s="4" t="s">
        <v>514</v>
      </c>
    </row>
    <row r="15" spans="1:5">
      <c r="A15" s="4" t="s">
        <v>516</v>
      </c>
      <c r="B15" s="4" t="s">
        <v>517</v>
      </c>
    </row>
    <row r="16" spans="1:5">
      <c r="A16" s="4" t="s">
        <v>518</v>
      </c>
      <c r="B16" s="4" t="s">
        <v>519</v>
      </c>
    </row>
    <row r="17" spans="1:5">
      <c r="A17" s="4" t="s">
        <v>520</v>
      </c>
    </row>
    <row r="18" spans="1:5">
      <c r="A18" s="3" t="s">
        <v>456</v>
      </c>
    </row>
    <row r="19" spans="1:5">
      <c r="A19" s="4" t="s">
        <v>521</v>
      </c>
      <c r="C19" s="5" t="n">
        <v>95</v>
      </c>
    </row>
    <row r="20" spans="1:5">
      <c r="A20" s="4" t="s">
        <v>522</v>
      </c>
      <c r="C20" s="5" t="n">
        <v>120</v>
      </c>
    </row>
    <row r="21" spans="1:5">
      <c r="A21" s="4" t="s">
        <v>523</v>
      </c>
      <c r="C21" s="5" t="n">
        <v>140</v>
      </c>
    </row>
    <row r="22" spans="1:5">
      <c r="A22" s="4" t="s">
        <v>524</v>
      </c>
      <c r="C22" s="5" t="n">
        <v>30</v>
      </c>
    </row>
    <row r="23" spans="1:5">
      <c r="A23" s="4" t="s">
        <v>525</v>
      </c>
      <c r="C23" s="5" t="n">
        <v>50</v>
      </c>
    </row>
    <row r="24" spans="1:5">
      <c r="A24" s="4" t="s">
        <v>99</v>
      </c>
      <c r="C24" s="5" t="n">
        <v>210434</v>
      </c>
      <c r="D24" s="5" t="n">
        <v>252446</v>
      </c>
      <c r="E24" s="5" t="n">
        <v>196321</v>
      </c>
    </row>
    <row r="25" spans="1:5">
      <c r="A25" s="4" t="s">
        <v>52</v>
      </c>
      <c r="C25" s="5" t="n">
        <v>68149</v>
      </c>
      <c r="D25" s="5" t="n">
        <v>397537</v>
      </c>
    </row>
    <row r="26" spans="1:5">
      <c r="A26" s="4" t="s">
        <v>526</v>
      </c>
    </row>
    <row r="27" spans="1:5">
      <c r="A27" s="3" t="s">
        <v>456</v>
      </c>
    </row>
    <row r="28" spans="1:5">
      <c r="A28" s="4" t="s">
        <v>527</v>
      </c>
      <c r="C28" s="5" t="n">
        <v>5000</v>
      </c>
    </row>
    <row r="29" spans="1:5">
      <c r="A29" s="4" t="s">
        <v>99</v>
      </c>
      <c r="C29" s="6" t="n">
        <v>15000</v>
      </c>
      <c r="D29" s="5" t="n">
        <v>170000</v>
      </c>
      <c r="E29" s="6" t="n">
        <v>165000</v>
      </c>
    </row>
    <row r="30" spans="1:5">
      <c r="A30" s="4" t="s">
        <v>528</v>
      </c>
    </row>
    <row r="31" spans="1:5">
      <c r="A31" s="3" t="s">
        <v>456</v>
      </c>
    </row>
    <row r="32" spans="1:5">
      <c r="A32" s="4" t="s">
        <v>529</v>
      </c>
      <c r="C32" s="4" t="s">
        <v>530</v>
      </c>
    </row>
    <row r="33" spans="1:5">
      <c r="A33" s="4" t="s">
        <v>531</v>
      </c>
      <c r="C33" s="4" t="s">
        <v>519</v>
      </c>
    </row>
    <row r="34" spans="1:5">
      <c r="A34" s="4" t="s">
        <v>94</v>
      </c>
      <c r="C34" s="6" t="n">
        <v>229827</v>
      </c>
      <c r="D34" s="5" t="n">
        <v>597759</v>
      </c>
    </row>
    <row r="35" spans="1:5">
      <c r="A35" s="4" t="s">
        <v>52</v>
      </c>
      <c r="C35" s="6" t="n">
        <v>0</v>
      </c>
      <c r="D35" s="5" t="n">
        <v>46402</v>
      </c>
    </row>
    <row r="36" spans="1:5">
      <c r="A36" s="4" t="s">
        <v>108</v>
      </c>
      <c r="D36" s="5" t="n">
        <v>353732</v>
      </c>
    </row>
    <row r="37" spans="1:5">
      <c r="A37" s="4" t="s">
        <v>511</v>
      </c>
      <c r="D37" s="6" t="n">
        <v>397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32</v>
      </c>
      <c r="B1" s="2" t="s">
        <v>1</v>
      </c>
    </row>
    <row r="2" spans="1:2">
      <c r="B2" s="2" t="s">
        <v>533</v>
      </c>
    </row>
    <row r="3" spans="1:2">
      <c r="A3" s="3" t="s">
        <v>534</v>
      </c>
    </row>
    <row r="4" spans="1:2">
      <c r="A4" s="4" t="s">
        <v>117</v>
      </c>
      <c r="B4" s="6" t="n">
        <v>17865874</v>
      </c>
    </row>
    <row r="5" spans="1:2">
      <c r="A5" s="4" t="s">
        <v>535</v>
      </c>
      <c r="B5" s="5" t="n">
        <v>100000000</v>
      </c>
    </row>
    <row r="6" spans="1:2">
      <c r="A6" s="4" t="s">
        <v>536</v>
      </c>
      <c r="B6" s="6" t="n">
        <v>4030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7</v>
      </c>
      <c r="B1" s="2" t="s">
        <v>1</v>
      </c>
    </row>
    <row r="2" spans="1:4">
      <c r="B2" s="2" t="s">
        <v>29</v>
      </c>
      <c r="C2" s="2" t="s">
        <v>30</v>
      </c>
      <c r="D2" s="2" t="s">
        <v>89</v>
      </c>
    </row>
    <row r="3" spans="1:4">
      <c r="A3" s="3" t="s">
        <v>354</v>
      </c>
    </row>
    <row r="4" spans="1:4">
      <c r="A4" s="4" t="s">
        <v>538</v>
      </c>
      <c r="B4" s="6" t="n">
        <v>334236238</v>
      </c>
    </row>
    <row r="5" spans="1:4">
      <c r="A5" s="4" t="s">
        <v>103</v>
      </c>
      <c r="B5" s="5" t="n">
        <v>-7650612</v>
      </c>
      <c r="C5" s="6" t="n">
        <v>-15135897</v>
      </c>
      <c r="D5" s="6" t="n">
        <v>-15135897</v>
      </c>
    </row>
    <row r="6" spans="1:4">
      <c r="A6" s="4" t="s">
        <v>106</v>
      </c>
      <c r="B6" s="5" t="n">
        <v>-239998290</v>
      </c>
      <c r="C6" s="5" t="n">
        <v>-21642089</v>
      </c>
      <c r="D6" s="4" t="s">
        <v>34</v>
      </c>
    </row>
    <row r="7" spans="1:4">
      <c r="A7" s="4" t="s">
        <v>539</v>
      </c>
      <c r="B7" s="4" t="s">
        <v>34</v>
      </c>
      <c r="C7" s="5" t="n">
        <v>334236238</v>
      </c>
    </row>
    <row r="8" spans="1:4">
      <c r="A8" s="4" t="s">
        <v>540</v>
      </c>
    </row>
    <row r="9" spans="1:4">
      <c r="A9" s="3" t="s">
        <v>354</v>
      </c>
    </row>
    <row r="10" spans="1:4">
      <c r="A10" s="4" t="s">
        <v>538</v>
      </c>
      <c r="B10" s="5" t="n">
        <v>393226346</v>
      </c>
      <c r="C10" s="5" t="n">
        <v>424105871</v>
      </c>
    </row>
    <row r="11" spans="1:4">
      <c r="A11" s="4" t="s">
        <v>541</v>
      </c>
      <c r="B11" s="5" t="n">
        <v>134140</v>
      </c>
    </row>
    <row r="12" spans="1:4">
      <c r="A12" s="4" t="s">
        <v>103</v>
      </c>
      <c r="C12" s="4" t="s">
        <v>34</v>
      </c>
    </row>
    <row r="13" spans="1:4">
      <c r="A13" s="4" t="s">
        <v>106</v>
      </c>
      <c r="B13" s="5" t="n">
        <v>-306239306</v>
      </c>
      <c r="C13" s="5" t="n">
        <v>30879525</v>
      </c>
    </row>
    <row r="14" spans="1:4">
      <c r="A14" s="4" t="s">
        <v>542</v>
      </c>
      <c r="B14" s="5" t="n">
        <v>-87121180</v>
      </c>
    </row>
    <row r="15" spans="1:4">
      <c r="A15" s="4" t="s">
        <v>539</v>
      </c>
      <c r="B15" s="4" t="s">
        <v>34</v>
      </c>
      <c r="C15" s="5" t="n">
        <v>393226346</v>
      </c>
      <c r="D15" s="5" t="n">
        <v>424105871</v>
      </c>
    </row>
    <row r="16" spans="1:4">
      <c r="A16" s="4" t="s">
        <v>543</v>
      </c>
    </row>
    <row r="17" spans="1:4">
      <c r="A17" s="3" t="s">
        <v>354</v>
      </c>
    </row>
    <row r="18" spans="1:4">
      <c r="A18" s="4" t="s">
        <v>538</v>
      </c>
      <c r="B18" s="5" t="n">
        <v>-58990108</v>
      </c>
      <c r="C18" s="5" t="n">
        <v>-53151629</v>
      </c>
    </row>
    <row r="19" spans="1:4">
      <c r="A19" s="4" t="s">
        <v>541</v>
      </c>
      <c r="B19" s="4" t="s">
        <v>34</v>
      </c>
    </row>
    <row r="20" spans="1:4">
      <c r="A20" s="4" t="s">
        <v>103</v>
      </c>
      <c r="B20" s="5" t="n">
        <v>-7611425</v>
      </c>
      <c r="C20" s="5" t="n">
        <v>-15075915</v>
      </c>
    </row>
    <row r="21" spans="1:4">
      <c r="A21" s="4" t="s">
        <v>106</v>
      </c>
      <c r="B21" s="5" t="n">
        <v>66241016</v>
      </c>
      <c r="C21" s="5" t="n">
        <v>9237436</v>
      </c>
    </row>
    <row r="22" spans="1:4">
      <c r="A22" s="4" t="s">
        <v>542</v>
      </c>
      <c r="B22" s="5" t="n">
        <v>360517</v>
      </c>
    </row>
    <row r="23" spans="1:4">
      <c r="A23" s="4" t="s">
        <v>539</v>
      </c>
      <c r="B23" s="4" t="s">
        <v>34</v>
      </c>
      <c r="C23" s="5" t="n">
        <v>-58990108</v>
      </c>
      <c r="D23" s="5" t="n">
        <v>-53151629</v>
      </c>
    </row>
    <row r="24" spans="1:4">
      <c r="A24" s="4" t="s">
        <v>544</v>
      </c>
    </row>
    <row r="25" spans="1:4">
      <c r="A25" s="3" t="s">
        <v>354</v>
      </c>
    </row>
    <row r="26" spans="1:4">
      <c r="A26" s="4" t="s">
        <v>538</v>
      </c>
      <c r="B26" s="5" t="n">
        <v>334236238</v>
      </c>
      <c r="C26" s="5" t="n">
        <v>370954242</v>
      </c>
    </row>
    <row r="27" spans="1:4">
      <c r="A27" s="4" t="s">
        <v>541</v>
      </c>
      <c r="B27" s="5" t="n">
        <v>134140</v>
      </c>
    </row>
    <row r="28" spans="1:4">
      <c r="A28" s="4" t="s">
        <v>103</v>
      </c>
      <c r="B28" s="5" t="n">
        <v>-7611425</v>
      </c>
      <c r="C28" s="5" t="n">
        <v>-15075915</v>
      </c>
    </row>
    <row r="29" spans="1:4">
      <c r="A29" s="4" t="s">
        <v>106</v>
      </c>
      <c r="B29" s="5" t="n">
        <v>-239998290</v>
      </c>
      <c r="C29" s="5" t="n">
        <v>-21642089</v>
      </c>
    </row>
    <row r="30" spans="1:4">
      <c r="A30" s="4" t="s">
        <v>542</v>
      </c>
      <c r="B30" s="5" t="n">
        <v>-86760663</v>
      </c>
    </row>
    <row r="31" spans="1:4">
      <c r="A31" s="4" t="s">
        <v>539</v>
      </c>
      <c r="B31" s="4" t="s">
        <v>34</v>
      </c>
      <c r="C31" s="6" t="n">
        <v>334236238</v>
      </c>
      <c r="D31" s="6" t="n">
        <v>3709542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5</v>
      </c>
      <c r="B1" s="2" t="s">
        <v>1</v>
      </c>
    </row>
    <row r="2" spans="1:4">
      <c r="B2" s="2" t="s">
        <v>29</v>
      </c>
      <c r="C2" s="2" t="s">
        <v>30</v>
      </c>
      <c r="D2" s="2" t="s">
        <v>89</v>
      </c>
    </row>
    <row r="3" spans="1:4">
      <c r="A3" s="3" t="s">
        <v>354</v>
      </c>
    </row>
    <row r="4" spans="1:4">
      <c r="A4" s="4" t="s">
        <v>546</v>
      </c>
      <c r="B4" s="6" t="n">
        <v>35373227</v>
      </c>
    </row>
    <row r="5" spans="1:4">
      <c r="A5" s="4" t="s">
        <v>547</v>
      </c>
      <c r="B5" s="5" t="n">
        <v>14782934</v>
      </c>
      <c r="C5" s="4" t="s">
        <v>34</v>
      </c>
      <c r="D5" s="4" t="s">
        <v>34</v>
      </c>
    </row>
    <row r="6" spans="1:4">
      <c r="A6" s="4" t="s">
        <v>548</v>
      </c>
    </row>
    <row r="7" spans="1:4">
      <c r="A7" s="3" t="s">
        <v>354</v>
      </c>
    </row>
    <row r="8" spans="1:4">
      <c r="A8" s="4" t="s">
        <v>546</v>
      </c>
      <c r="B8" s="5" t="n">
        <v>6275462</v>
      </c>
    </row>
    <row r="9" spans="1:4">
      <c r="A9" s="4" t="s">
        <v>547</v>
      </c>
      <c r="B9" s="6" t="n">
        <v>767039</v>
      </c>
    </row>
    <row r="10" spans="1:4">
      <c r="A10" s="4" t="s">
        <v>549</v>
      </c>
      <c r="B10" s="4" t="s">
        <v>385</v>
      </c>
    </row>
    <row r="11" spans="1:4">
      <c r="A11" s="4" t="s">
        <v>550</v>
      </c>
    </row>
    <row r="12" spans="1:4">
      <c r="A12" s="3" t="s">
        <v>354</v>
      </c>
    </row>
    <row r="13" spans="1:4">
      <c r="A13" s="4" t="s">
        <v>546</v>
      </c>
      <c r="B13" s="6" t="n">
        <v>6278592</v>
      </c>
    </row>
    <row r="14" spans="1:4">
      <c r="A14" s="4" t="s">
        <v>547</v>
      </c>
      <c r="B14" s="6" t="n">
        <v>804676</v>
      </c>
    </row>
    <row r="15" spans="1:4">
      <c r="A15" s="4" t="s">
        <v>549</v>
      </c>
      <c r="B15" s="4" t="s">
        <v>388</v>
      </c>
    </row>
    <row r="16" spans="1:4">
      <c r="A16" s="4" t="s">
        <v>551</v>
      </c>
    </row>
    <row r="17" spans="1:4">
      <c r="A17" s="3" t="s">
        <v>354</v>
      </c>
    </row>
    <row r="18" spans="1:4">
      <c r="A18" s="4" t="s">
        <v>546</v>
      </c>
      <c r="B18" s="6" t="n">
        <v>5461954</v>
      </c>
    </row>
    <row r="19" spans="1:4">
      <c r="A19" s="4" t="s">
        <v>547</v>
      </c>
      <c r="B19" s="6" t="n">
        <v>3930277</v>
      </c>
    </row>
    <row r="20" spans="1:4">
      <c r="A20" s="4" t="s">
        <v>549</v>
      </c>
      <c r="B20" s="4" t="s">
        <v>380</v>
      </c>
    </row>
    <row r="21" spans="1:4">
      <c r="A21" s="4" t="s">
        <v>552</v>
      </c>
    </row>
    <row r="22" spans="1:4">
      <c r="A22" s="3" t="s">
        <v>354</v>
      </c>
    </row>
    <row r="23" spans="1:4">
      <c r="A23" s="4" t="s">
        <v>546</v>
      </c>
      <c r="B23" s="6" t="n">
        <v>5927866</v>
      </c>
    </row>
    <row r="24" spans="1:4">
      <c r="A24" s="4" t="s">
        <v>547</v>
      </c>
      <c r="B24" s="6" t="n">
        <v>2501509</v>
      </c>
    </row>
    <row r="25" spans="1:4">
      <c r="A25" s="4" t="s">
        <v>549</v>
      </c>
      <c r="B25" s="4" t="s">
        <v>373</v>
      </c>
    </row>
    <row r="26" spans="1:4">
      <c r="A26" s="4" t="s">
        <v>553</v>
      </c>
    </row>
    <row r="27" spans="1:4">
      <c r="A27" s="3" t="s">
        <v>354</v>
      </c>
    </row>
    <row r="28" spans="1:4">
      <c r="A28" s="4" t="s">
        <v>546</v>
      </c>
      <c r="B28" s="6" t="n">
        <v>5718140</v>
      </c>
    </row>
    <row r="29" spans="1:4">
      <c r="A29" s="4" t="s">
        <v>547</v>
      </c>
      <c r="B29" s="6" t="n">
        <v>3399675</v>
      </c>
    </row>
    <row r="30" spans="1:4">
      <c r="A30" s="4" t="s">
        <v>549</v>
      </c>
      <c r="B30" s="4" t="s">
        <v>371</v>
      </c>
    </row>
    <row r="31" spans="1:4">
      <c r="A31" s="4" t="s">
        <v>554</v>
      </c>
    </row>
    <row r="32" spans="1:4">
      <c r="A32" s="3" t="s">
        <v>354</v>
      </c>
    </row>
    <row r="33" spans="1:4">
      <c r="A33" s="4" t="s">
        <v>546</v>
      </c>
      <c r="B33" s="6" t="n">
        <v>5711213</v>
      </c>
    </row>
    <row r="34" spans="1:4">
      <c r="A34" s="4" t="s">
        <v>547</v>
      </c>
      <c r="B34" s="6" t="n">
        <v>3379758</v>
      </c>
    </row>
    <row r="35" spans="1:4">
      <c r="A35" s="4" t="s">
        <v>549</v>
      </c>
      <c r="B35" s="4" t="s">
        <v>3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5</v>
      </c>
      <c r="B1" s="2" t="s">
        <v>1</v>
      </c>
    </row>
    <row r="2" spans="1:4">
      <c r="B2" s="2" t="s">
        <v>29</v>
      </c>
      <c r="C2" s="2" t="s">
        <v>30</v>
      </c>
      <c r="D2" s="2" t="s">
        <v>89</v>
      </c>
    </row>
    <row r="3" spans="1:4">
      <c r="A3" s="3" t="s">
        <v>354</v>
      </c>
    </row>
    <row r="4" spans="1:4">
      <c r="A4" s="4" t="s">
        <v>103</v>
      </c>
      <c r="B4" s="6" t="n">
        <v>7650612</v>
      </c>
      <c r="C4" s="6" t="n">
        <v>15135897</v>
      </c>
      <c r="D4" s="6" t="n">
        <v>15135897</v>
      </c>
    </row>
    <row r="5" spans="1:4">
      <c r="A5" s="4" t="s">
        <v>556</v>
      </c>
    </row>
    <row r="6" spans="1:4">
      <c r="A6" s="3" t="s">
        <v>354</v>
      </c>
    </row>
    <row r="7" spans="1:4">
      <c r="A7" s="4" t="s">
        <v>103</v>
      </c>
      <c r="B7" s="6" t="n">
        <v>39187</v>
      </c>
      <c r="C7" s="6" t="n">
        <v>59982</v>
      </c>
      <c r="D7" s="6" t="n">
        <v>599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59"/>
    <col customWidth="1" max="2" min="2" width="22"/>
    <col customWidth="1" max="3" min="3" width="25"/>
    <col customWidth="1" max="4" min="4" width="24"/>
    <col customWidth="1" max="5" min="5" width="36"/>
    <col customWidth="1" max="6" min="6" width="57"/>
    <col customWidth="1" max="7" min="7" width="51"/>
    <col customWidth="1" max="8" min="8" width="14"/>
  </cols>
  <sheetData>
    <row r="1" spans="1:8">
      <c r="A1" s="1" t="s">
        <v>133</v>
      </c>
      <c r="B1" s="2" t="s">
        <v>134</v>
      </c>
      <c r="C1" s="2" t="s">
        <v>135</v>
      </c>
      <c r="D1" s="2" t="s">
        <v>136</v>
      </c>
      <c r="E1" s="2" t="s">
        <v>137</v>
      </c>
      <c r="F1" s="2" t="s">
        <v>138</v>
      </c>
      <c r="G1" s="2" t="s">
        <v>139</v>
      </c>
      <c r="H1" s="2" t="s">
        <v>140</v>
      </c>
    </row>
    <row r="2" spans="1:8">
      <c r="A2" s="4" t="s">
        <v>141</v>
      </c>
      <c r="B2" s="6" t="n">
        <v>5058</v>
      </c>
      <c r="C2" s="6" t="n">
        <v>9163</v>
      </c>
      <c r="D2" s="4" t="s">
        <v>34</v>
      </c>
      <c r="E2" s="6" t="n">
        <v>239163422</v>
      </c>
      <c r="F2" s="6" t="n">
        <v>-84150</v>
      </c>
      <c r="G2" s="6" t="n">
        <v>5625876</v>
      </c>
      <c r="H2" s="6" t="n">
        <v>244719369</v>
      </c>
    </row>
    <row r="3" spans="1:8">
      <c r="A3" s="4" t="s">
        <v>142</v>
      </c>
      <c r="B3" s="5" t="n">
        <v>505835</v>
      </c>
      <c r="C3" s="5" t="n">
        <v>916333</v>
      </c>
      <c r="D3" s="4" t="s">
        <v>34</v>
      </c>
    </row>
    <row r="4" spans="1:8">
      <c r="A4" s="4" t="s">
        <v>143</v>
      </c>
      <c r="D4" s="4" t="s">
        <v>34</v>
      </c>
    </row>
    <row r="5" spans="1:8">
      <c r="A5" s="3" t="s">
        <v>144</v>
      </c>
    </row>
    <row r="6" spans="1:8">
      <c r="A6" s="4" t="s">
        <v>145</v>
      </c>
      <c r="B6" s="6" t="n">
        <v>1100</v>
      </c>
      <c r="E6" s="5" t="n">
        <v>9004490</v>
      </c>
      <c r="H6" s="5" t="n">
        <v>9005590</v>
      </c>
    </row>
    <row r="7" spans="1:8">
      <c r="A7" s="4" t="s">
        <v>146</v>
      </c>
      <c r="B7" s="5" t="n">
        <v>110000</v>
      </c>
    </row>
    <row r="8" spans="1:8">
      <c r="A8" s="4" t="s">
        <v>147</v>
      </c>
      <c r="B8" s="6" t="n">
        <v>68</v>
      </c>
      <c r="E8" s="5" t="n">
        <v>2246934</v>
      </c>
      <c r="H8" s="5" t="n">
        <v>2247002</v>
      </c>
    </row>
    <row r="9" spans="1:8">
      <c r="A9" s="4" t="s">
        <v>148</v>
      </c>
      <c r="B9" s="5" t="n">
        <v>6800</v>
      </c>
    </row>
    <row r="10" spans="1:8">
      <c r="A10" s="4" t="s">
        <v>149</v>
      </c>
      <c r="B10" s="6" t="n">
        <v>0</v>
      </c>
      <c r="E10" s="5" t="n">
        <v>0</v>
      </c>
    </row>
    <row r="11" spans="1:8">
      <c r="A11" s="4" t="s">
        <v>150</v>
      </c>
      <c r="B11" s="5" t="n">
        <v>-20</v>
      </c>
    </row>
    <row r="12" spans="1:8">
      <c r="A12" s="4" t="s">
        <v>151</v>
      </c>
      <c r="F12" s="5" t="n">
        <v>146159</v>
      </c>
      <c r="G12" s="5" t="n">
        <v>2623515</v>
      </c>
      <c r="H12" s="5" t="n">
        <v>2769674</v>
      </c>
    </row>
    <row r="13" spans="1:8">
      <c r="A13" s="4" t="s">
        <v>152</v>
      </c>
      <c r="G13" s="5" t="n">
        <v>-2061749</v>
      </c>
      <c r="H13" s="5" t="n">
        <v>-2061749</v>
      </c>
    </row>
    <row r="14" spans="1:8">
      <c r="A14" s="4" t="s">
        <v>153</v>
      </c>
      <c r="B14" s="6" t="n">
        <v>6226</v>
      </c>
      <c r="C14" s="6" t="n">
        <v>9163</v>
      </c>
      <c r="E14" s="5" t="n">
        <v>250414846</v>
      </c>
      <c r="F14" s="5" t="n">
        <v>62009</v>
      </c>
      <c r="G14" s="5" t="n">
        <v>6187642</v>
      </c>
      <c r="H14" s="5" t="n">
        <v>256679886</v>
      </c>
    </row>
    <row r="15" spans="1:8">
      <c r="A15" s="4" t="s">
        <v>154</v>
      </c>
      <c r="B15" s="5" t="n">
        <v>622615</v>
      </c>
      <c r="C15" s="5" t="n">
        <v>916333</v>
      </c>
      <c r="D15" s="4" t="s">
        <v>34</v>
      </c>
    </row>
    <row r="16" spans="1:8">
      <c r="A16" s="4" t="s">
        <v>155</v>
      </c>
      <c r="D16" s="4" t="s">
        <v>34</v>
      </c>
    </row>
    <row r="17" spans="1:8">
      <c r="A17" s="3" t="s">
        <v>144</v>
      </c>
    </row>
    <row r="18" spans="1:8">
      <c r="A18" s="4" t="s">
        <v>147</v>
      </c>
      <c r="B18" s="6" t="n">
        <v>76</v>
      </c>
      <c r="E18" s="5" t="n">
        <v>678645</v>
      </c>
      <c r="H18" s="5" t="n">
        <v>678721</v>
      </c>
    </row>
    <row r="19" spans="1:8">
      <c r="A19" s="4" t="s">
        <v>148</v>
      </c>
      <c r="B19" s="5" t="n">
        <v>7600</v>
      </c>
    </row>
    <row r="20" spans="1:8">
      <c r="A20" s="4" t="s">
        <v>149</v>
      </c>
      <c r="B20" s="6" t="n">
        <v>-4</v>
      </c>
      <c r="E20" s="5" t="n">
        <v>4</v>
      </c>
    </row>
    <row r="21" spans="1:8">
      <c r="A21" s="4" t="s">
        <v>150</v>
      </c>
      <c r="B21" s="5" t="n">
        <v>-440</v>
      </c>
    </row>
    <row r="22" spans="1:8">
      <c r="A22" s="4" t="s">
        <v>156</v>
      </c>
      <c r="D22" s="6" t="n">
        <v>-42</v>
      </c>
      <c r="H22" s="5" t="n">
        <v>-113667</v>
      </c>
    </row>
    <row r="23" spans="1:8">
      <c r="A23" s="4" t="s">
        <v>157</v>
      </c>
      <c r="D23" s="5" t="n">
        <v>-4164</v>
      </c>
    </row>
    <row r="24" spans="1:8">
      <c r="A24" s="4" t="s">
        <v>158</v>
      </c>
      <c r="D24" s="6" t="n">
        <v>-113625</v>
      </c>
      <c r="H24" s="5" t="n">
        <v>-113667</v>
      </c>
    </row>
    <row r="25" spans="1:8">
      <c r="A25" s="4" t="s">
        <v>151</v>
      </c>
      <c r="F25" s="5" t="n">
        <v>-24299</v>
      </c>
      <c r="G25" s="5" t="n">
        <v>-26968751</v>
      </c>
      <c r="H25" s="5" t="n">
        <v>-26993050</v>
      </c>
    </row>
    <row r="26" spans="1:8">
      <c r="A26" s="4" t="s">
        <v>152</v>
      </c>
      <c r="E26" s="5" t="n">
        <v>-515437</v>
      </c>
      <c r="G26" s="5" t="n">
        <v>-1546312</v>
      </c>
      <c r="H26" s="5" t="n">
        <v>-2061749</v>
      </c>
    </row>
    <row r="27" spans="1:8">
      <c r="A27" s="4" t="s">
        <v>159</v>
      </c>
      <c r="B27" s="6" t="n">
        <v>6298</v>
      </c>
      <c r="C27" s="6" t="n">
        <v>9163</v>
      </c>
      <c r="D27" s="6" t="n">
        <v>-42</v>
      </c>
      <c r="E27" s="5" t="n">
        <v>250578058</v>
      </c>
      <c r="F27" s="5" t="n">
        <v>37710</v>
      </c>
      <c r="G27" s="5" t="n">
        <v>-22327421</v>
      </c>
      <c r="H27" s="5" t="n">
        <v>228190141</v>
      </c>
    </row>
    <row r="28" spans="1:8">
      <c r="A28" s="4" t="s">
        <v>160</v>
      </c>
      <c r="B28" s="5" t="n">
        <v>629775</v>
      </c>
      <c r="C28" s="5" t="n">
        <v>916333</v>
      </c>
      <c r="D28" s="5" t="n">
        <v>-4164</v>
      </c>
    </row>
    <row r="29" spans="1:8">
      <c r="A29" s="4" t="s">
        <v>161</v>
      </c>
      <c r="D29" s="6" t="n">
        <v>-113625</v>
      </c>
      <c r="H29" s="5" t="n">
        <v>-113667</v>
      </c>
    </row>
    <row r="30" spans="1:8">
      <c r="A30" s="3" t="s">
        <v>144</v>
      </c>
    </row>
    <row r="31" spans="1:8">
      <c r="A31" s="4" t="s">
        <v>145</v>
      </c>
      <c r="B31" s="6" t="n">
        <v>22867</v>
      </c>
      <c r="E31" s="5" t="n">
        <v>812230</v>
      </c>
      <c r="H31" s="5" t="n">
        <v>835097</v>
      </c>
    </row>
    <row r="32" spans="1:8">
      <c r="A32" s="4" t="s">
        <v>146</v>
      </c>
      <c r="B32" s="5" t="n">
        <v>2286646</v>
      </c>
    </row>
    <row r="33" spans="1:8">
      <c r="A33" s="4" t="s">
        <v>147</v>
      </c>
      <c r="E33" s="5" t="n">
        <v>200205</v>
      </c>
      <c r="H33" s="5" t="n">
        <v>200205</v>
      </c>
    </row>
    <row r="34" spans="1:8">
      <c r="A34" s="4" t="s">
        <v>162</v>
      </c>
      <c r="B34" s="6" t="n">
        <v>-42</v>
      </c>
      <c r="D34" s="6" t="n">
        <v>42</v>
      </c>
      <c r="E34" s="5" t="n">
        <v>-113625</v>
      </c>
    </row>
    <row r="35" spans="1:8">
      <c r="A35" s="4" t="s">
        <v>163</v>
      </c>
      <c r="B35" s="5" t="n">
        <v>-4164</v>
      </c>
      <c r="D35" s="5" t="n">
        <v>4164</v>
      </c>
    </row>
    <row r="36" spans="1:8">
      <c r="A36" s="4" t="s">
        <v>164</v>
      </c>
      <c r="D36" s="6" t="n">
        <v>113625</v>
      </c>
    </row>
    <row r="37" spans="1:8">
      <c r="A37" s="4" t="s">
        <v>165</v>
      </c>
      <c r="C37" s="6" t="n">
        <v>-365</v>
      </c>
      <c r="E37" s="5" t="n">
        <v>-885005</v>
      </c>
      <c r="G37" s="5" t="n">
        <v>565656</v>
      </c>
      <c r="H37" s="5" t="n">
        <v>-319714</v>
      </c>
    </row>
    <row r="38" spans="1:8">
      <c r="A38" s="4" t="s">
        <v>166</v>
      </c>
      <c r="C38" s="5" t="n">
        <v>-36500</v>
      </c>
    </row>
    <row r="39" spans="1:8">
      <c r="A39" s="4" t="s">
        <v>151</v>
      </c>
      <c r="F39" s="6" t="n">
        <v>-37710</v>
      </c>
      <c r="G39" s="5" t="n">
        <v>-226628862</v>
      </c>
      <c r="H39" s="5" t="n">
        <v>-226666572</v>
      </c>
    </row>
    <row r="40" spans="1:8">
      <c r="A40" s="4" t="s">
        <v>152</v>
      </c>
      <c r="E40" s="5" t="n">
        <v>-1994812</v>
      </c>
      <c r="H40" s="5" t="n">
        <v>-1994812</v>
      </c>
    </row>
    <row r="41" spans="1:8">
      <c r="A41" s="4" t="s">
        <v>167</v>
      </c>
      <c r="B41" s="6" t="n">
        <v>29123</v>
      </c>
      <c r="C41" s="6" t="n">
        <v>8798</v>
      </c>
      <c r="D41" s="4" t="s">
        <v>34</v>
      </c>
      <c r="E41" s="6" t="n">
        <v>248597051</v>
      </c>
      <c r="G41" s="6" t="n">
        <v>-248390627</v>
      </c>
      <c r="H41" s="6" t="n">
        <v>244345</v>
      </c>
    </row>
    <row r="42" spans="1:8">
      <c r="A42" s="4" t="s">
        <v>168</v>
      </c>
      <c r="B42" s="5" t="n">
        <v>2912257</v>
      </c>
      <c r="C42" s="5" t="n">
        <v>879833</v>
      </c>
      <c r="D42" s="4" t="s">
        <v>34</v>
      </c>
    </row>
    <row r="43" spans="1:8">
      <c r="A43" s="4" t="s">
        <v>169</v>
      </c>
      <c r="D43" s="4" t="s">
        <v>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57</v>
      </c>
      <c r="B1" s="2" t="s">
        <v>1</v>
      </c>
    </row>
    <row r="2" spans="1:4">
      <c r="B2" s="2" t="s">
        <v>558</v>
      </c>
      <c r="C2" s="2" t="s">
        <v>480</v>
      </c>
      <c r="D2" s="2" t="s">
        <v>482</v>
      </c>
    </row>
    <row r="3" spans="1:4">
      <c r="A3" s="3" t="s">
        <v>559</v>
      </c>
    </row>
    <row r="4" spans="1:4">
      <c r="A4" s="4" t="s">
        <v>560</v>
      </c>
      <c r="B4" s="6" t="n">
        <v>446401</v>
      </c>
      <c r="C4" s="6" t="n">
        <v>3406668</v>
      </c>
      <c r="D4" s="6" t="n">
        <v>5801664</v>
      </c>
    </row>
    <row r="5" spans="1:4">
      <c r="A5" s="4" t="s">
        <v>46</v>
      </c>
      <c r="B5" s="4" t="s">
        <v>34</v>
      </c>
      <c r="C5" s="5" t="n">
        <v>446401</v>
      </c>
    </row>
    <row r="6" spans="1:4">
      <c r="A6" s="4" t="s">
        <v>561</v>
      </c>
    </row>
    <row r="7" spans="1:4">
      <c r="A7" s="3" t="s">
        <v>559</v>
      </c>
    </row>
    <row r="8" spans="1:4">
      <c r="A8" s="4" t="s">
        <v>560</v>
      </c>
      <c r="B8" s="6" t="n">
        <v>0</v>
      </c>
      <c r="C8" s="5" t="n">
        <v>520588</v>
      </c>
      <c r="D8" s="5" t="n">
        <v>1056338</v>
      </c>
    </row>
    <row r="9" spans="1:4">
      <c r="A9" s="4" t="s">
        <v>562</v>
      </c>
      <c r="B9" s="4" t="s">
        <v>563</v>
      </c>
    </row>
    <row r="10" spans="1:4">
      <c r="A10" s="4" t="s">
        <v>564</v>
      </c>
    </row>
    <row r="11" spans="1:4">
      <c r="A11" s="3" t="s">
        <v>559</v>
      </c>
    </row>
    <row r="12" spans="1:4">
      <c r="A12" s="4" t="s">
        <v>565</v>
      </c>
      <c r="B12" s="5" t="n">
        <v>5</v>
      </c>
    </row>
    <row r="13" spans="1:4">
      <c r="A13" s="4" t="s">
        <v>560</v>
      </c>
      <c r="B13" s="6" t="n">
        <v>446401</v>
      </c>
      <c r="C13" s="5" t="n">
        <v>2886080</v>
      </c>
      <c r="D13" s="5" t="n">
        <v>5198574</v>
      </c>
    </row>
    <row r="14" spans="1:4">
      <c r="A14" s="4" t="s">
        <v>46</v>
      </c>
      <c r="C14" s="5" t="n">
        <v>446401</v>
      </c>
    </row>
    <row r="15" spans="1:4">
      <c r="A15" s="4" t="s">
        <v>566</v>
      </c>
    </row>
    <row r="16" spans="1:4">
      <c r="A16" s="3" t="s">
        <v>559</v>
      </c>
    </row>
    <row r="17" spans="1:4">
      <c r="A17" s="4" t="s">
        <v>565</v>
      </c>
      <c r="B17" s="5" t="n">
        <v>2</v>
      </c>
    </row>
    <row r="18" spans="1:4">
      <c r="A18" s="4" t="s">
        <v>560</v>
      </c>
      <c r="B18" s="6" t="n">
        <v>0</v>
      </c>
      <c r="C18" s="6" t="n">
        <v>0</v>
      </c>
      <c r="D18" s="6" t="n">
        <v>4532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7</v>
      </c>
      <c r="B1" s="2" t="s">
        <v>29</v>
      </c>
      <c r="C1" s="2" t="s">
        <v>30</v>
      </c>
    </row>
    <row r="2" spans="1:3">
      <c r="A2" s="3" t="s">
        <v>225</v>
      </c>
    </row>
    <row r="3" spans="1:3">
      <c r="A3" s="4" t="s">
        <v>568</v>
      </c>
      <c r="B3" s="4" t="s">
        <v>34</v>
      </c>
      <c r="C3" s="6" t="n">
        <v>665707</v>
      </c>
    </row>
    <row r="4" spans="1:3">
      <c r="A4" s="4" t="s">
        <v>569</v>
      </c>
      <c r="B4" s="5" t="n">
        <v>112243</v>
      </c>
      <c r="C4" s="5" t="n">
        <v>1135747</v>
      </c>
    </row>
    <row r="5" spans="1:3">
      <c r="A5" s="4" t="s">
        <v>570</v>
      </c>
      <c r="B5" s="5" t="n">
        <v>154565</v>
      </c>
      <c r="C5" s="5" t="n">
        <v>226963</v>
      </c>
    </row>
    <row r="6" spans="1:3">
      <c r="A6" s="4" t="s">
        <v>571</v>
      </c>
      <c r="B6" s="4" t="s">
        <v>34</v>
      </c>
      <c r="C6" s="5" t="n">
        <v>50000</v>
      </c>
    </row>
    <row r="7" spans="1:3">
      <c r="A7" s="4" t="s">
        <v>572</v>
      </c>
      <c r="B7" s="5" t="n">
        <v>53208</v>
      </c>
      <c r="C7" s="5" t="n">
        <v>49119</v>
      </c>
    </row>
    <row r="8" spans="1:3">
      <c r="A8" s="4" t="s">
        <v>140</v>
      </c>
      <c r="B8" s="6" t="n">
        <v>320016</v>
      </c>
      <c r="C8" s="6" t="n">
        <v>21275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73</v>
      </c>
      <c r="B1" s="2" t="s">
        <v>574</v>
      </c>
      <c r="C1" s="2" t="s">
        <v>575</v>
      </c>
      <c r="D1" s="2" t="s">
        <v>29</v>
      </c>
      <c r="E1" s="2" t="s">
        <v>30</v>
      </c>
      <c r="F1" s="2" t="s">
        <v>89</v>
      </c>
    </row>
    <row r="2" spans="1:6">
      <c r="A2" s="3" t="s">
        <v>576</v>
      </c>
    </row>
    <row r="3" spans="1:6">
      <c r="A3" s="4" t="s">
        <v>116</v>
      </c>
      <c r="D3" s="6" t="n">
        <v>24716766</v>
      </c>
      <c r="E3" s="4" t="s">
        <v>34</v>
      </c>
      <c r="F3" s="6" t="n">
        <v>6435000</v>
      </c>
    </row>
    <row r="4" spans="1:6">
      <c r="A4" s="4" t="s">
        <v>577</v>
      </c>
      <c r="D4" s="4" t="s">
        <v>578</v>
      </c>
      <c r="E4" s="4" t="s">
        <v>579</v>
      </c>
      <c r="F4" s="4" t="s">
        <v>580</v>
      </c>
    </row>
    <row r="5" spans="1:6">
      <c r="A5" s="4" t="s">
        <v>581</v>
      </c>
    </row>
    <row r="6" spans="1:6">
      <c r="A6" s="3" t="s">
        <v>576</v>
      </c>
    </row>
    <row r="7" spans="1:6">
      <c r="A7" s="4" t="s">
        <v>582</v>
      </c>
      <c r="C7" s="4" t="s">
        <v>583</v>
      </c>
    </row>
    <row r="8" spans="1:6">
      <c r="A8" s="4" t="s">
        <v>584</v>
      </c>
      <c r="B8" s="6" t="n">
        <v>250000</v>
      </c>
      <c r="C8" s="6" t="n">
        <v>250000</v>
      </c>
    </row>
    <row r="9" spans="1:6">
      <c r="A9" s="4" t="s">
        <v>585</v>
      </c>
      <c r="B9" s="5" t="n">
        <v>870758</v>
      </c>
      <c r="C9" s="5" t="n">
        <v>1171769</v>
      </c>
    </row>
    <row r="10" spans="1:6">
      <c r="A10" s="4" t="s">
        <v>586</v>
      </c>
      <c r="C10" s="4" t="s">
        <v>5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9</v>
      </c>
      <c r="C1" s="2" t="s">
        <v>30</v>
      </c>
    </row>
    <row r="2" spans="1:3">
      <c r="A2" s="3" t="s">
        <v>589</v>
      </c>
    </row>
    <row r="3" spans="1:3">
      <c r="A3" s="4" t="s">
        <v>590</v>
      </c>
      <c r="B3" s="4" t="s">
        <v>34</v>
      </c>
      <c r="C3" s="6" t="n">
        <v>-37710</v>
      </c>
    </row>
    <row r="4" spans="1:3">
      <c r="A4" s="4" t="s">
        <v>591</v>
      </c>
    </row>
    <row r="5" spans="1:3">
      <c r="A5" s="3" t="s">
        <v>589</v>
      </c>
    </row>
    <row r="6" spans="1:3">
      <c r="A6" s="4" t="s">
        <v>39</v>
      </c>
      <c r="B6" s="4" t="s">
        <v>34</v>
      </c>
      <c r="C6" s="6" t="n">
        <v>-377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9</v>
      </c>
      <c r="C1" s="2" t="s">
        <v>30</v>
      </c>
      <c r="D1" s="2" t="s">
        <v>89</v>
      </c>
      <c r="E1" s="2" t="s">
        <v>450</v>
      </c>
    </row>
    <row r="2" spans="1:5">
      <c r="A2" s="3" t="s">
        <v>593</v>
      </c>
    </row>
    <row r="3" spans="1:5">
      <c r="A3" s="4" t="s">
        <v>58</v>
      </c>
      <c r="B3" s="6" t="n">
        <v>960</v>
      </c>
      <c r="C3" s="6" t="n">
        <v>3388</v>
      </c>
      <c r="D3" s="6" t="n">
        <v>282375</v>
      </c>
      <c r="E3" s="4" t="s">
        <v>34</v>
      </c>
    </row>
    <row r="4" spans="1:5">
      <c r="A4" s="4" t="s">
        <v>324</v>
      </c>
    </row>
    <row r="5" spans="1:5">
      <c r="A5" s="3" t="s">
        <v>593</v>
      </c>
    </row>
    <row r="6" spans="1:5">
      <c r="A6" s="4" t="s">
        <v>590</v>
      </c>
      <c r="B6" s="5" t="n">
        <v>960</v>
      </c>
      <c r="C6" s="5" t="n">
        <v>45384</v>
      </c>
    </row>
    <row r="7" spans="1:5">
      <c r="A7" s="4" t="s">
        <v>594</v>
      </c>
    </row>
    <row r="8" spans="1:5">
      <c r="A8" s="3" t="s">
        <v>593</v>
      </c>
    </row>
    <row r="9" spans="1:5">
      <c r="A9" s="4" t="s">
        <v>39</v>
      </c>
      <c r="B9" s="4" t="s">
        <v>34</v>
      </c>
      <c r="C9" s="5" t="n">
        <v>42479</v>
      </c>
    </row>
    <row r="10" spans="1:5">
      <c r="A10" s="4" t="s">
        <v>595</v>
      </c>
    </row>
    <row r="11" spans="1:5">
      <c r="A11" s="3" t="s">
        <v>593</v>
      </c>
    </row>
    <row r="12" spans="1:5">
      <c r="A12" s="4" t="s">
        <v>58</v>
      </c>
      <c r="B12" s="5" t="n">
        <v>960</v>
      </c>
      <c r="C12" s="5" t="n">
        <v>3388</v>
      </c>
    </row>
    <row r="13" spans="1:5">
      <c r="A13" s="4" t="s">
        <v>596</v>
      </c>
    </row>
    <row r="14" spans="1:5">
      <c r="A14" s="3" t="s">
        <v>593</v>
      </c>
    </row>
    <row r="15" spans="1:5">
      <c r="A15" s="4" t="s">
        <v>39</v>
      </c>
      <c r="B15" s="4" t="s">
        <v>34</v>
      </c>
      <c r="C15" s="6" t="n">
        <v>-4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7</v>
      </c>
      <c r="B1" s="2" t="s">
        <v>1</v>
      </c>
    </row>
    <row r="2" spans="1:4">
      <c r="B2" s="2" t="s">
        <v>29</v>
      </c>
      <c r="C2" s="2" t="s">
        <v>30</v>
      </c>
      <c r="D2" s="2" t="s">
        <v>89</v>
      </c>
    </row>
    <row r="3" spans="1:4">
      <c r="A3" s="3" t="s">
        <v>589</v>
      </c>
    </row>
    <row r="4" spans="1:4">
      <c r="A4" s="4" t="s">
        <v>39</v>
      </c>
      <c r="B4" s="6" t="n">
        <v>-10566</v>
      </c>
      <c r="C4" s="6" t="n">
        <v>-105058</v>
      </c>
      <c r="D4" s="6" t="n">
        <v>-374843</v>
      </c>
    </row>
    <row r="5" spans="1:4">
      <c r="A5" s="4" t="s">
        <v>598</v>
      </c>
    </row>
    <row r="6" spans="1:4">
      <c r="A6" s="3" t="s">
        <v>589</v>
      </c>
    </row>
    <row r="7" spans="1:4">
      <c r="A7" s="4" t="s">
        <v>39</v>
      </c>
      <c r="B7" s="6" t="n">
        <v>-10566</v>
      </c>
      <c r="C7" s="6" t="n">
        <v>-105058</v>
      </c>
      <c r="D7" s="6" t="n">
        <v>-3748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9</v>
      </c>
      <c r="B1" s="2" t="s">
        <v>1</v>
      </c>
    </row>
    <row r="2" spans="1:4">
      <c r="B2" s="2" t="s">
        <v>29</v>
      </c>
      <c r="C2" s="2" t="s">
        <v>30</v>
      </c>
      <c r="D2" s="2" t="s">
        <v>89</v>
      </c>
    </row>
    <row r="3" spans="1:4">
      <c r="A3" s="3" t="s">
        <v>593</v>
      </c>
    </row>
    <row r="4" spans="1:4">
      <c r="A4" s="4" t="s">
        <v>39</v>
      </c>
      <c r="B4" s="6" t="n">
        <v>29761</v>
      </c>
      <c r="C4" s="6" t="n">
        <v>17053</v>
      </c>
      <c r="D4" s="6" t="n">
        <v>-82160</v>
      </c>
    </row>
    <row r="5" spans="1:4">
      <c r="A5" s="4" t="s">
        <v>58</v>
      </c>
      <c r="B5" s="5" t="n">
        <v>-2428</v>
      </c>
      <c r="C5" s="5" t="n">
        <v>-278987</v>
      </c>
      <c r="D5" s="5" t="n">
        <v>-1274100</v>
      </c>
    </row>
    <row r="6" spans="1:4">
      <c r="A6" s="4" t="s">
        <v>324</v>
      </c>
    </row>
    <row r="7" spans="1:4">
      <c r="A7" s="3" t="s">
        <v>593</v>
      </c>
    </row>
    <row r="8" spans="1:4">
      <c r="A8" s="4" t="s">
        <v>600</v>
      </c>
      <c r="B8" s="5" t="n">
        <v>32189</v>
      </c>
      <c r="C8" s="5" t="n">
        <v>296040</v>
      </c>
      <c r="D8" s="5" t="n">
        <v>1191940</v>
      </c>
    </row>
    <row r="9" spans="1:4">
      <c r="A9" s="4" t="s">
        <v>601</v>
      </c>
    </row>
    <row r="10" spans="1:4">
      <c r="A10" s="3" t="s">
        <v>593</v>
      </c>
    </row>
    <row r="11" spans="1:4">
      <c r="A11" s="4" t="s">
        <v>58</v>
      </c>
      <c r="B11" s="5" t="n">
        <v>2428</v>
      </c>
      <c r="C11" s="5" t="n">
        <v>278987</v>
      </c>
      <c r="D11" s="5" t="n">
        <v>1274100</v>
      </c>
    </row>
    <row r="12" spans="1:4">
      <c r="A12" s="4" t="s">
        <v>602</v>
      </c>
    </row>
    <row r="13" spans="1:4">
      <c r="A13" s="3" t="s">
        <v>593</v>
      </c>
    </row>
    <row r="14" spans="1:4">
      <c r="A14" s="4" t="s">
        <v>39</v>
      </c>
      <c r="B14" s="6" t="n">
        <v>29761</v>
      </c>
      <c r="C14" s="6" t="n">
        <v>17053</v>
      </c>
      <c r="D14" s="6" t="n">
        <v>-821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03</v>
      </c>
      <c r="B1" s="2" t="s">
        <v>1</v>
      </c>
    </row>
    <row r="2" spans="1:4">
      <c r="B2" s="2" t="s">
        <v>29</v>
      </c>
      <c r="C2" s="2" t="s">
        <v>30</v>
      </c>
      <c r="D2" s="2" t="s">
        <v>89</v>
      </c>
    </row>
    <row r="3" spans="1:4">
      <c r="A3" s="3" t="s">
        <v>231</v>
      </c>
    </row>
    <row r="4" spans="1:4">
      <c r="A4" s="4" t="s">
        <v>604</v>
      </c>
      <c r="B4" s="6" t="n">
        <v>3388</v>
      </c>
      <c r="C4" s="6" t="n">
        <v>282375</v>
      </c>
      <c r="D4" s="4" t="s">
        <v>34</v>
      </c>
    </row>
    <row r="5" spans="1:4">
      <c r="A5" s="4" t="s">
        <v>605</v>
      </c>
      <c r="D5" s="5" t="n">
        <v>1556475</v>
      </c>
    </row>
    <row r="6" spans="1:4">
      <c r="A6" s="4" t="s">
        <v>606</v>
      </c>
      <c r="B6" s="5" t="n">
        <v>-2428</v>
      </c>
      <c r="C6" s="5" t="n">
        <v>-278987</v>
      </c>
      <c r="D6" s="5" t="n">
        <v>-1274100</v>
      </c>
    </row>
    <row r="7" spans="1:4">
      <c r="A7" s="4" t="s">
        <v>607</v>
      </c>
      <c r="B7" s="6" t="n">
        <v>960</v>
      </c>
      <c r="C7" s="6" t="n">
        <v>3388</v>
      </c>
      <c r="D7" s="6" t="n">
        <v>2823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8</v>
      </c>
      <c r="B1" s="2" t="s">
        <v>1</v>
      </c>
    </row>
    <row r="2" spans="1:5">
      <c r="B2" s="2" t="s">
        <v>29</v>
      </c>
      <c r="C2" s="2" t="s">
        <v>30</v>
      </c>
      <c r="D2" s="2" t="s">
        <v>89</v>
      </c>
      <c r="E2" s="2" t="s">
        <v>609</v>
      </c>
    </row>
    <row r="3" spans="1:5">
      <c r="A3" s="3" t="s">
        <v>610</v>
      </c>
    </row>
    <row r="4" spans="1:5">
      <c r="A4" s="4" t="s">
        <v>106</v>
      </c>
      <c r="B4" s="6" t="n">
        <v>-239998290</v>
      </c>
      <c r="C4" s="6" t="n">
        <v>-21642089</v>
      </c>
      <c r="D4" s="4" t="s">
        <v>34</v>
      </c>
    </row>
    <row r="5" spans="1:5">
      <c r="A5" s="4" t="s">
        <v>611</v>
      </c>
    </row>
    <row r="6" spans="1:5">
      <c r="A6" s="3" t="s">
        <v>610</v>
      </c>
    </row>
    <row r="7" spans="1:5">
      <c r="A7" s="4" t="s">
        <v>106</v>
      </c>
      <c r="B7" s="5" t="n">
        <v>-239998290</v>
      </c>
    </row>
    <row r="8" spans="1:5">
      <c r="A8" s="4" t="s">
        <v>612</v>
      </c>
    </row>
    <row r="9" spans="1:5">
      <c r="A9" s="3" t="s">
        <v>610</v>
      </c>
    </row>
    <row r="10" spans="1:5">
      <c r="A10" s="4" t="s">
        <v>613</v>
      </c>
      <c r="B10" s="5" t="n">
        <v>87121180</v>
      </c>
    </row>
    <row r="11" spans="1:5">
      <c r="A11" s="4" t="s">
        <v>614</v>
      </c>
    </row>
    <row r="12" spans="1:5">
      <c r="A12" s="3" t="s">
        <v>610</v>
      </c>
    </row>
    <row r="13" spans="1:5">
      <c r="A13" s="4" t="s">
        <v>106</v>
      </c>
      <c r="B13" s="5" t="n">
        <v>2532694</v>
      </c>
    </row>
    <row r="14" spans="1:5">
      <c r="A14" s="4" t="s">
        <v>615</v>
      </c>
    </row>
    <row r="15" spans="1:5">
      <c r="A15" s="3" t="s">
        <v>610</v>
      </c>
    </row>
    <row r="16" spans="1:5">
      <c r="A16" s="4" t="s">
        <v>613</v>
      </c>
      <c r="B16" s="5" t="n">
        <v>6496470</v>
      </c>
    </row>
    <row r="17" spans="1:5">
      <c r="A17" s="4" t="s">
        <v>616</v>
      </c>
    </row>
    <row r="18" spans="1:5">
      <c r="A18" s="3" t="s">
        <v>610</v>
      </c>
    </row>
    <row r="19" spans="1:5">
      <c r="A19" s="4" t="s">
        <v>106</v>
      </c>
      <c r="B19" s="5" t="n">
        <v>2770036</v>
      </c>
    </row>
    <row r="20" spans="1:5">
      <c r="A20" s="4" t="s">
        <v>617</v>
      </c>
    </row>
    <row r="21" spans="1:5">
      <c r="A21" s="3" t="s">
        <v>610</v>
      </c>
    </row>
    <row r="22" spans="1:5">
      <c r="A22" s="4" t="s">
        <v>613</v>
      </c>
      <c r="B22" s="5" t="n">
        <v>6499710</v>
      </c>
    </row>
    <row r="23" spans="1:5">
      <c r="A23" s="4" t="s">
        <v>618</v>
      </c>
    </row>
    <row r="24" spans="1:5">
      <c r="A24" s="3" t="s">
        <v>610</v>
      </c>
    </row>
    <row r="25" spans="1:5">
      <c r="A25" s="4" t="s">
        <v>106</v>
      </c>
      <c r="B25" s="5" t="n">
        <v>33208877</v>
      </c>
    </row>
    <row r="26" spans="1:5">
      <c r="A26" s="4" t="s">
        <v>619</v>
      </c>
    </row>
    <row r="27" spans="1:5">
      <c r="A27" s="3" t="s">
        <v>610</v>
      </c>
    </row>
    <row r="28" spans="1:5">
      <c r="A28" s="4" t="s">
        <v>613</v>
      </c>
      <c r="B28" s="5" t="n">
        <v>8875000</v>
      </c>
    </row>
    <row r="29" spans="1:5">
      <c r="A29" s="4" t="s">
        <v>620</v>
      </c>
    </row>
    <row r="30" spans="1:5">
      <c r="A30" s="3" t="s">
        <v>610</v>
      </c>
    </row>
    <row r="31" spans="1:5">
      <c r="A31" s="4" t="s">
        <v>106</v>
      </c>
      <c r="B31" s="5" t="n">
        <v>32193244</v>
      </c>
    </row>
    <row r="32" spans="1:5">
      <c r="A32" s="4" t="s">
        <v>621</v>
      </c>
    </row>
    <row r="33" spans="1:5">
      <c r="A33" s="3" t="s">
        <v>610</v>
      </c>
    </row>
    <row r="34" spans="1:5">
      <c r="A34" s="4" t="s">
        <v>613</v>
      </c>
      <c r="B34" s="5" t="n">
        <v>8750000</v>
      </c>
    </row>
    <row r="35" spans="1:5">
      <c r="A35" s="4" t="s">
        <v>622</v>
      </c>
    </row>
    <row r="36" spans="1:5">
      <c r="A36" s="3" t="s">
        <v>610</v>
      </c>
    </row>
    <row r="37" spans="1:5">
      <c r="A37" s="4" t="s">
        <v>106</v>
      </c>
      <c r="B37" s="5" t="n">
        <v>31183496</v>
      </c>
    </row>
    <row r="38" spans="1:5">
      <c r="A38" s="4" t="s">
        <v>623</v>
      </c>
    </row>
    <row r="39" spans="1:5">
      <c r="A39" s="3" t="s">
        <v>610</v>
      </c>
    </row>
    <row r="40" spans="1:5">
      <c r="A40" s="4" t="s">
        <v>613</v>
      </c>
      <c r="E40" s="6" t="n">
        <v>8750000</v>
      </c>
    </row>
    <row r="41" spans="1:5">
      <c r="A41" s="4" t="s">
        <v>624</v>
      </c>
    </row>
    <row r="42" spans="1:5">
      <c r="A42" s="3" t="s">
        <v>610</v>
      </c>
    </row>
    <row r="43" spans="1:5">
      <c r="A43" s="4" t="s">
        <v>106</v>
      </c>
      <c r="B43" s="5" t="n">
        <v>38326942</v>
      </c>
    </row>
    <row r="44" spans="1:5">
      <c r="A44" s="4" t="s">
        <v>625</v>
      </c>
    </row>
    <row r="45" spans="1:5">
      <c r="A45" s="3" t="s">
        <v>610</v>
      </c>
    </row>
    <row r="46" spans="1:5">
      <c r="A46" s="4" t="s">
        <v>613</v>
      </c>
      <c r="B46" s="5" t="n">
        <v>8000000</v>
      </c>
    </row>
    <row r="47" spans="1:5">
      <c r="A47" s="4" t="s">
        <v>626</v>
      </c>
    </row>
    <row r="48" spans="1:5">
      <c r="A48" s="3" t="s">
        <v>610</v>
      </c>
    </row>
    <row r="49" spans="1:5">
      <c r="A49" s="4" t="s">
        <v>106</v>
      </c>
      <c r="B49" s="5" t="n">
        <v>39571678</v>
      </c>
    </row>
    <row r="50" spans="1:5">
      <c r="A50" s="4" t="s">
        <v>627</v>
      </c>
    </row>
    <row r="51" spans="1:5">
      <c r="A51" s="3" t="s">
        <v>610</v>
      </c>
    </row>
    <row r="52" spans="1:5">
      <c r="A52" s="4" t="s">
        <v>613</v>
      </c>
      <c r="B52" s="5" t="n">
        <v>21250000</v>
      </c>
    </row>
    <row r="53" spans="1:5">
      <c r="A53" s="4" t="s">
        <v>628</v>
      </c>
    </row>
    <row r="54" spans="1:5">
      <c r="A54" s="3" t="s">
        <v>610</v>
      </c>
    </row>
    <row r="55" spans="1:5">
      <c r="A55" s="4" t="s">
        <v>106</v>
      </c>
      <c r="B55" s="5" t="n">
        <v>30099912</v>
      </c>
    </row>
    <row r="56" spans="1:5">
      <c r="A56" s="4" t="s">
        <v>629</v>
      </c>
    </row>
    <row r="57" spans="1:5">
      <c r="A57" s="3" t="s">
        <v>610</v>
      </c>
    </row>
    <row r="58" spans="1:5">
      <c r="A58" s="4" t="s">
        <v>613</v>
      </c>
      <c r="B58" s="5" t="n">
        <v>9250000</v>
      </c>
    </row>
    <row r="59" spans="1:5">
      <c r="A59" s="4" t="s">
        <v>630</v>
      </c>
    </row>
    <row r="60" spans="1:5">
      <c r="A60" s="3" t="s">
        <v>610</v>
      </c>
    </row>
    <row r="61" spans="1:5">
      <c r="A61" s="4" t="s">
        <v>106</v>
      </c>
      <c r="B61" s="5" t="n">
        <v>30111411</v>
      </c>
    </row>
    <row r="62" spans="1:5">
      <c r="A62" s="4" t="s">
        <v>631</v>
      </c>
    </row>
    <row r="63" spans="1:5">
      <c r="A63" s="3" t="s">
        <v>610</v>
      </c>
    </row>
    <row r="64" spans="1:5">
      <c r="A64" s="4" t="s">
        <v>613</v>
      </c>
      <c r="B64" s="6" t="n">
        <v>92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4"/>
    <col customWidth="1" max="6" min="6" width="14"/>
  </cols>
  <sheetData>
    <row r="1" spans="1:6">
      <c r="A1" s="1" t="s">
        <v>632</v>
      </c>
      <c r="B1" s="2" t="s">
        <v>633</v>
      </c>
      <c r="C1" s="2" t="s">
        <v>634</v>
      </c>
      <c r="D1" s="2" t="s">
        <v>29</v>
      </c>
      <c r="E1" s="2" t="s">
        <v>30</v>
      </c>
      <c r="F1" s="2" t="s">
        <v>89</v>
      </c>
    </row>
    <row r="2" spans="1:6">
      <c r="A2" s="3" t="s">
        <v>319</v>
      </c>
    </row>
    <row r="3" spans="1:6">
      <c r="A3" s="4" t="s">
        <v>635</v>
      </c>
      <c r="B3" s="5" t="n">
        <v>100000</v>
      </c>
    </row>
    <row r="4" spans="1:6">
      <c r="A4" s="4" t="s">
        <v>636</v>
      </c>
      <c r="B4" s="11" t="n">
        <v>0.4</v>
      </c>
    </row>
    <row r="5" spans="1:6">
      <c r="A5" s="4" t="s">
        <v>637</v>
      </c>
      <c r="B5" s="12" t="n">
        <v>102.5</v>
      </c>
    </row>
    <row r="6" spans="1:6">
      <c r="A6" s="4" t="s">
        <v>638</v>
      </c>
      <c r="C6" s="12" t="n">
        <v>15.5</v>
      </c>
    </row>
    <row r="7" spans="1:6">
      <c r="A7" s="4" t="s">
        <v>639</v>
      </c>
      <c r="D7" s="4" t="s">
        <v>640</v>
      </c>
    </row>
    <row r="8" spans="1:6">
      <c r="A8" s="4" t="s">
        <v>641</v>
      </c>
      <c r="D8" s="5" t="n">
        <v>112950</v>
      </c>
    </row>
    <row r="9" spans="1:6">
      <c r="A9" s="4" t="s">
        <v>642</v>
      </c>
      <c r="D9" s="5" t="n">
        <v>45180</v>
      </c>
    </row>
    <row r="10" spans="1:6">
      <c r="A10" s="4" t="s">
        <v>643</v>
      </c>
      <c r="B10" s="5" t="n">
        <v>12950</v>
      </c>
    </row>
    <row r="11" spans="1:6">
      <c r="A11" s="4" t="s">
        <v>644</v>
      </c>
      <c r="B11" s="12" t="n">
        <v>0.5</v>
      </c>
    </row>
    <row r="12" spans="1:6">
      <c r="A12" s="4" t="s">
        <v>645</v>
      </c>
      <c r="D12" s="12" t="n">
        <v>0.5</v>
      </c>
      <c r="E12" s="6" t="n">
        <v>8</v>
      </c>
      <c r="F12" s="6" t="n">
        <v>43</v>
      </c>
    </row>
    <row r="13" spans="1:6">
      <c r="A13" s="4" t="s">
        <v>646</v>
      </c>
      <c r="B13" s="12" t="n">
        <v>132.5</v>
      </c>
    </row>
    <row r="14" spans="1:6">
      <c r="A14" s="4" t="s">
        <v>647</v>
      </c>
      <c r="C14" s="4" t="s">
        <v>648</v>
      </c>
      <c r="D14" s="4" t="s">
        <v>649</v>
      </c>
      <c r="E14" s="4" t="s">
        <v>650</v>
      </c>
      <c r="F14" s="4" t="s">
        <v>651</v>
      </c>
    </row>
    <row r="15" spans="1:6">
      <c r="A15" s="4" t="s">
        <v>652</v>
      </c>
    </row>
    <row r="16" spans="1:6">
      <c r="A16" s="3" t="s">
        <v>319</v>
      </c>
    </row>
    <row r="17" spans="1:6">
      <c r="A17" s="4" t="s">
        <v>653</v>
      </c>
      <c r="D17" s="4" t="s">
        <v>654</v>
      </c>
    </row>
    <row r="18" spans="1:6">
      <c r="A18" s="4" t="s">
        <v>655</v>
      </c>
      <c r="D18" s="12" t="n">
        <v>0.5</v>
      </c>
    </row>
    <row r="19" spans="1:6">
      <c r="A19" s="4" t="s">
        <v>656</v>
      </c>
      <c r="D19" s="4" t="s">
        <v>657</v>
      </c>
    </row>
    <row r="20" spans="1:6">
      <c r="A20" s="4" t="s">
        <v>658</v>
      </c>
      <c r="D20" s="4" t="s">
        <v>659</v>
      </c>
    </row>
    <row r="21" spans="1:6">
      <c r="A21" s="4" t="s">
        <v>660</v>
      </c>
    </row>
    <row r="22" spans="1:6">
      <c r="A22" s="3" t="s">
        <v>319</v>
      </c>
    </row>
    <row r="23" spans="1:6">
      <c r="A23" s="4" t="s">
        <v>645</v>
      </c>
      <c r="D23" s="6" t="n">
        <v>250</v>
      </c>
    </row>
    <row r="24" spans="1:6">
      <c r="A24" s="4" t="s">
        <v>661</v>
      </c>
    </row>
    <row r="25" spans="1:6">
      <c r="A25" s="3" t="s">
        <v>319</v>
      </c>
    </row>
    <row r="26" spans="1:6">
      <c r="A26" s="4" t="s">
        <v>662</v>
      </c>
      <c r="D26" s="4" t="s">
        <v>663</v>
      </c>
    </row>
    <row r="27" spans="1:6">
      <c r="A27" s="4" t="s">
        <v>664</v>
      </c>
    </row>
    <row r="28" spans="1:6">
      <c r="A28" s="3" t="s">
        <v>319</v>
      </c>
    </row>
    <row r="29" spans="1:6">
      <c r="A29" s="4" t="s">
        <v>665</v>
      </c>
      <c r="D29" s="4" t="s">
        <v>666</v>
      </c>
      <c r="E29" s="4" t="s">
        <v>666</v>
      </c>
    </row>
    <row r="30" spans="1:6">
      <c r="A30" s="4" t="s">
        <v>667</v>
      </c>
      <c r="D30" s="4" t="s">
        <v>668</v>
      </c>
      <c r="E30" s="4" t="s">
        <v>669</v>
      </c>
    </row>
    <row r="31" spans="1:6">
      <c r="A31" s="4" t="s">
        <v>670</v>
      </c>
    </row>
    <row r="32" spans="1:6">
      <c r="A32" s="3" t="s">
        <v>319</v>
      </c>
    </row>
    <row r="33" spans="1:6">
      <c r="A33" s="4" t="s">
        <v>671</v>
      </c>
      <c r="D33" s="4" t="s">
        <v>666</v>
      </c>
      <c r="E33" s="4" t="s">
        <v>666</v>
      </c>
    </row>
    <row r="34" spans="1:6">
      <c r="A34" s="4" t="s">
        <v>667</v>
      </c>
      <c r="D34" s="4" t="s">
        <v>672</v>
      </c>
      <c r="E34" s="4" t="s">
        <v>673</v>
      </c>
    </row>
    <row r="35" spans="1:6">
      <c r="A35" s="4" t="s">
        <v>674</v>
      </c>
    </row>
    <row r="36" spans="1:6">
      <c r="A36" s="3" t="s">
        <v>319</v>
      </c>
    </row>
    <row r="37" spans="1:6">
      <c r="A37" s="4" t="s">
        <v>671</v>
      </c>
      <c r="D37" s="4" t="s">
        <v>675</v>
      </c>
      <c r="E37" s="4" t="s">
        <v>675</v>
      </c>
    </row>
    <row r="38" spans="1:6">
      <c r="A38" s="4" t="s">
        <v>667</v>
      </c>
      <c r="D38" s="4" t="s">
        <v>676</v>
      </c>
      <c r="E38" s="4" t="s">
        <v>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9</v>
      </c>
      <c r="C2" s="2" t="s">
        <v>30</v>
      </c>
      <c r="D2" s="2" t="s">
        <v>89</v>
      </c>
    </row>
    <row r="3" spans="1:4">
      <c r="A3" s="3" t="s">
        <v>171</v>
      </c>
    </row>
    <row r="4" spans="1:4">
      <c r="A4" s="4" t="s">
        <v>172</v>
      </c>
      <c r="B4" s="6" t="n">
        <v>-226628862</v>
      </c>
      <c r="C4" s="6" t="n">
        <v>-26968751</v>
      </c>
      <c r="D4" s="6" t="n">
        <v>2623515</v>
      </c>
    </row>
    <row r="5" spans="1:4">
      <c r="A5" s="3" t="s">
        <v>173</v>
      </c>
    </row>
    <row r="6" spans="1:4">
      <c r="A6" s="4" t="s">
        <v>103</v>
      </c>
      <c r="B6" s="5" t="n">
        <v>7650612</v>
      </c>
      <c r="C6" s="5" t="n">
        <v>15135897</v>
      </c>
      <c r="D6" s="5" t="n">
        <v>15135897</v>
      </c>
    </row>
    <row r="7" spans="1:4">
      <c r="A7" s="4" t="s">
        <v>106</v>
      </c>
      <c r="B7" s="5" t="n">
        <v>239998290</v>
      </c>
      <c r="C7" s="5" t="n">
        <v>21642089</v>
      </c>
      <c r="D7" s="4" t="s">
        <v>34</v>
      </c>
    </row>
    <row r="8" spans="1:4">
      <c r="A8" s="4" t="s">
        <v>107</v>
      </c>
      <c r="B8" s="5" t="n">
        <v>14782934</v>
      </c>
      <c r="C8" s="4" t="s">
        <v>34</v>
      </c>
      <c r="D8" s="4" t="s">
        <v>34</v>
      </c>
    </row>
    <row r="9" spans="1:4">
      <c r="A9" s="4" t="s">
        <v>174</v>
      </c>
      <c r="B9" s="5" t="n">
        <v>446401</v>
      </c>
      <c r="C9" s="5" t="n">
        <v>3406668</v>
      </c>
      <c r="D9" s="5" t="n">
        <v>5801664</v>
      </c>
    </row>
    <row r="10" spans="1:4">
      <c r="A10" s="4" t="s">
        <v>175</v>
      </c>
      <c r="B10" s="5" t="n">
        <v>308960</v>
      </c>
      <c r="C10" s="5" t="n">
        <v>427312</v>
      </c>
      <c r="D10" s="5" t="n">
        <v>767298</v>
      </c>
    </row>
    <row r="11" spans="1:4">
      <c r="A11" s="4" t="s">
        <v>176</v>
      </c>
      <c r="B11" s="5" t="n">
        <v>200205</v>
      </c>
      <c r="C11" s="5" t="n">
        <v>678721</v>
      </c>
      <c r="D11" s="5" t="n">
        <v>2247002</v>
      </c>
    </row>
    <row r="12" spans="1:4">
      <c r="A12" s="4" t="s">
        <v>177</v>
      </c>
      <c r="B12" s="5" t="n">
        <v>-29761</v>
      </c>
      <c r="C12" s="5" t="n">
        <v>-17053</v>
      </c>
      <c r="D12" s="5" t="n">
        <v>59049</v>
      </c>
    </row>
    <row r="13" spans="1:4">
      <c r="A13" s="4" t="s">
        <v>119</v>
      </c>
      <c r="B13" s="5" t="n">
        <v>-2428</v>
      </c>
      <c r="C13" s="5" t="n">
        <v>-278987</v>
      </c>
      <c r="D13" s="5" t="n">
        <v>-1274100</v>
      </c>
    </row>
    <row r="14" spans="1:4">
      <c r="A14" s="4" t="s">
        <v>178</v>
      </c>
      <c r="B14" s="5" t="n">
        <v>9903</v>
      </c>
      <c r="C14" s="4" t="s">
        <v>34</v>
      </c>
      <c r="D14" s="4" t="s">
        <v>34</v>
      </c>
    </row>
    <row r="15" spans="1:4">
      <c r="A15" s="4" t="s">
        <v>116</v>
      </c>
      <c r="B15" s="5" t="n">
        <v>-24724166</v>
      </c>
      <c r="C15" s="4" t="s">
        <v>34</v>
      </c>
      <c r="D15" s="5" t="n">
        <v>-6435000</v>
      </c>
    </row>
    <row r="16" spans="1:4">
      <c r="A16" s="4" t="s">
        <v>117</v>
      </c>
      <c r="B16" s="5" t="n">
        <v>-18273957</v>
      </c>
      <c r="C16" s="4" t="s">
        <v>34</v>
      </c>
      <c r="D16" s="4" t="s">
        <v>34</v>
      </c>
    </row>
    <row r="17" spans="1:4">
      <c r="A17" s="3" t="s">
        <v>179</v>
      </c>
    </row>
    <row r="18" spans="1:4">
      <c r="A18" s="4" t="s">
        <v>35</v>
      </c>
      <c r="B18" s="5" t="n">
        <v>497349</v>
      </c>
      <c r="C18" s="5" t="n">
        <v>26741</v>
      </c>
      <c r="D18" s="5" t="n">
        <v>-447263</v>
      </c>
    </row>
    <row r="19" spans="1:4">
      <c r="A19" s="4" t="s">
        <v>36</v>
      </c>
      <c r="B19" s="5" t="n">
        <v>775793</v>
      </c>
      <c r="C19" s="5" t="n">
        <v>258038</v>
      </c>
      <c r="D19" s="5" t="n">
        <v>-290464</v>
      </c>
    </row>
    <row r="20" spans="1:4">
      <c r="A20" s="4" t="s">
        <v>37</v>
      </c>
      <c r="B20" s="5" t="n">
        <v>-2416232</v>
      </c>
      <c r="C20" s="5" t="n">
        <v>104452</v>
      </c>
      <c r="D20" s="5" t="n">
        <v>-367948</v>
      </c>
    </row>
    <row r="21" spans="1:4">
      <c r="A21" s="4" t="s">
        <v>38</v>
      </c>
      <c r="B21" s="5" t="n">
        <v>1289247</v>
      </c>
      <c r="C21" s="5" t="n">
        <v>-142272</v>
      </c>
      <c r="D21" s="5" t="n">
        <v>817659</v>
      </c>
    </row>
    <row r="22" spans="1:4">
      <c r="A22" s="4" t="s">
        <v>50</v>
      </c>
      <c r="B22" s="5" t="n">
        <v>-1125471</v>
      </c>
      <c r="C22" s="5" t="n">
        <v>-600439</v>
      </c>
      <c r="D22" s="5" t="n">
        <v>867133</v>
      </c>
    </row>
    <row r="23" spans="1:4">
      <c r="A23" s="4" t="s">
        <v>51</v>
      </c>
      <c r="B23" s="5" t="n">
        <v>-1411644</v>
      </c>
      <c r="C23" s="5" t="n">
        <v>-155088</v>
      </c>
      <c r="D23" s="5" t="n">
        <v>79398</v>
      </c>
    </row>
    <row r="24" spans="1:4">
      <c r="A24" s="4" t="s">
        <v>52</v>
      </c>
      <c r="B24" s="5" t="n">
        <v>-375790</v>
      </c>
      <c r="C24" s="5" t="n">
        <v>401450</v>
      </c>
      <c r="D24" s="5" t="n">
        <v>2223</v>
      </c>
    </row>
    <row r="25" spans="1:4">
      <c r="A25" s="4" t="s">
        <v>53</v>
      </c>
      <c r="B25" s="5" t="n">
        <v>-271306</v>
      </c>
      <c r="C25" s="5" t="n">
        <v>-705166</v>
      </c>
      <c r="D25" s="5" t="n">
        <v>236318</v>
      </c>
    </row>
    <row r="26" spans="1:4">
      <c r="A26" s="4" t="s">
        <v>180</v>
      </c>
      <c r="B26" s="5" t="n">
        <v>-9299923</v>
      </c>
      <c r="C26" s="5" t="n">
        <v>13213612</v>
      </c>
      <c r="D26" s="5" t="n">
        <v>19822381</v>
      </c>
    </row>
    <row r="27" spans="1:4">
      <c r="A27" s="3" t="s">
        <v>181</v>
      </c>
    </row>
    <row r="28" spans="1:4">
      <c r="A28" s="4" t="s">
        <v>182</v>
      </c>
      <c r="B28" s="5" t="n">
        <v>-134140</v>
      </c>
      <c r="C28" s="4" t="s">
        <v>34</v>
      </c>
      <c r="D28" s="4" t="s">
        <v>34</v>
      </c>
    </row>
    <row r="29" spans="1:4">
      <c r="A29" s="4" t="s">
        <v>183</v>
      </c>
      <c r="B29" s="5" t="n">
        <v>32392879</v>
      </c>
      <c r="C29" s="4" t="s">
        <v>34</v>
      </c>
      <c r="D29" s="4" t="s">
        <v>34</v>
      </c>
    </row>
    <row r="30" spans="1:4">
      <c r="A30" s="4" t="s">
        <v>184</v>
      </c>
      <c r="B30" s="5" t="n">
        <v>7990000</v>
      </c>
      <c r="C30" s="4" t="s">
        <v>34</v>
      </c>
      <c r="D30" s="5" t="n">
        <v>2000000</v>
      </c>
    </row>
    <row r="31" spans="1:4">
      <c r="A31" s="4" t="s">
        <v>185</v>
      </c>
      <c r="B31" s="5" t="n">
        <v>40248739</v>
      </c>
      <c r="C31" s="4" t="s">
        <v>34</v>
      </c>
      <c r="D31" s="5" t="n">
        <v>2000000</v>
      </c>
    </row>
    <row r="32" spans="1:4">
      <c r="A32" s="3" t="s">
        <v>186</v>
      </c>
    </row>
    <row r="33" spans="1:4">
      <c r="A33" s="4" t="s">
        <v>187</v>
      </c>
      <c r="B33" s="5" t="n">
        <v>-36732237</v>
      </c>
      <c r="C33" s="5" t="n">
        <v>-11700000</v>
      </c>
      <c r="D33" s="5" t="n">
        <v>-38165000</v>
      </c>
    </row>
    <row r="34" spans="1:4">
      <c r="A34" s="4" t="s">
        <v>188</v>
      </c>
      <c r="B34" s="5" t="n">
        <v>-37500</v>
      </c>
      <c r="C34" s="5" t="n">
        <v>-30681</v>
      </c>
      <c r="D34" s="5" t="n">
        <v>-75000</v>
      </c>
    </row>
    <row r="35" spans="1:4">
      <c r="A35" s="4" t="s">
        <v>189</v>
      </c>
      <c r="B35" s="5" t="n">
        <v>500000</v>
      </c>
      <c r="C35" s="4" t="s">
        <v>34</v>
      </c>
      <c r="D35" s="4" t="s">
        <v>34</v>
      </c>
    </row>
    <row r="36" spans="1:4">
      <c r="A36" s="4" t="s">
        <v>190</v>
      </c>
      <c r="B36" s="4" t="s">
        <v>34</v>
      </c>
      <c r="C36" s="4" t="s">
        <v>34</v>
      </c>
      <c r="D36" s="5" t="n">
        <v>10759475</v>
      </c>
    </row>
    <row r="37" spans="1:4">
      <c r="A37" s="4" t="s">
        <v>191</v>
      </c>
      <c r="B37" s="4" t="s">
        <v>34</v>
      </c>
      <c r="C37" s="4" t="s">
        <v>34</v>
      </c>
      <c r="D37" s="5" t="n">
        <v>-226390</v>
      </c>
    </row>
    <row r="38" spans="1:4">
      <c r="A38" s="4" t="s">
        <v>192</v>
      </c>
      <c r="B38" s="4" t="s">
        <v>34</v>
      </c>
      <c r="C38" s="5" t="n">
        <v>-113667</v>
      </c>
      <c r="D38" s="4" t="s">
        <v>34</v>
      </c>
    </row>
    <row r="39" spans="1:4">
      <c r="A39" s="4" t="s">
        <v>193</v>
      </c>
      <c r="B39" s="5" t="n">
        <v>-515437</v>
      </c>
      <c r="C39" s="5" t="n">
        <v>-2061749</v>
      </c>
      <c r="D39" s="5" t="n">
        <v>-2061749</v>
      </c>
    </row>
    <row r="40" spans="1:4">
      <c r="A40" s="4" t="s">
        <v>194</v>
      </c>
      <c r="B40" s="5" t="n">
        <v>-36785174</v>
      </c>
      <c r="C40" s="5" t="n">
        <v>-13906097</v>
      </c>
      <c r="D40" s="5" t="n">
        <v>-29768664</v>
      </c>
    </row>
    <row r="41" spans="1:4">
      <c r="A41" s="4" t="s">
        <v>195</v>
      </c>
      <c r="B41" s="5" t="n">
        <v>-5836358</v>
      </c>
      <c r="C41" s="5" t="n">
        <v>-692485</v>
      </c>
      <c r="D41" s="5" t="n">
        <v>-7946283</v>
      </c>
    </row>
    <row r="42" spans="1:4">
      <c r="A42" s="4" t="s">
        <v>196</v>
      </c>
      <c r="B42" s="5" t="n">
        <v>5873122</v>
      </c>
      <c r="C42" s="5" t="n">
        <v>6565607</v>
      </c>
      <c r="D42" s="5" t="n">
        <v>14511890</v>
      </c>
    </row>
    <row r="43" spans="1:4">
      <c r="A43" s="4" t="s">
        <v>197</v>
      </c>
      <c r="B43" s="5" t="n">
        <v>36764</v>
      </c>
      <c r="C43" s="5" t="n">
        <v>5873122</v>
      </c>
      <c r="D43" s="5" t="n">
        <v>6565607</v>
      </c>
    </row>
    <row r="44" spans="1:4">
      <c r="A44" s="3" t="s">
        <v>198</v>
      </c>
    </row>
    <row r="45" spans="1:4">
      <c r="A45" s="4" t="s">
        <v>199</v>
      </c>
      <c r="B45" s="5" t="n">
        <v>4059895</v>
      </c>
      <c r="C45" s="5" t="n">
        <v>4902764</v>
      </c>
      <c r="D45" s="5" t="n">
        <v>5820588</v>
      </c>
    </row>
    <row r="46" spans="1:4">
      <c r="A46" s="3" t="s">
        <v>200</v>
      </c>
    </row>
    <row r="47" spans="1:4">
      <c r="A47" s="4" t="s">
        <v>201</v>
      </c>
      <c r="B47" s="5" t="n">
        <v>1994812</v>
      </c>
      <c r="C47" s="5" t="n">
        <v>515437</v>
      </c>
      <c r="D47" s="5" t="n">
        <v>515437</v>
      </c>
    </row>
    <row r="48" spans="1:4">
      <c r="A48" s="4" t="s">
        <v>202</v>
      </c>
      <c r="B48" s="4" t="s">
        <v>34</v>
      </c>
      <c r="C48" s="4" t="s">
        <v>34</v>
      </c>
      <c r="D48" s="6" t="n">
        <v>806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3"/>
  </cols>
  <sheetData>
    <row r="1" spans="1:11">
      <c r="A1" s="1" t="s">
        <v>678</v>
      </c>
      <c r="B1" s="2" t="s">
        <v>679</v>
      </c>
      <c r="C1" s="2" t="s">
        <v>633</v>
      </c>
      <c r="D1" s="2" t="s">
        <v>680</v>
      </c>
      <c r="E1" s="2" t="s">
        <v>29</v>
      </c>
      <c r="F1" s="2" t="s">
        <v>30</v>
      </c>
      <c r="G1" s="2" t="s">
        <v>89</v>
      </c>
      <c r="H1" s="2" t="s">
        <v>681</v>
      </c>
      <c r="I1" s="2" t="s">
        <v>682</v>
      </c>
      <c r="J1" s="2" t="s">
        <v>683</v>
      </c>
      <c r="K1" s="2" t="s">
        <v>684</v>
      </c>
    </row>
    <row r="2" spans="1:11">
      <c r="A2" s="3" t="s">
        <v>75</v>
      </c>
    </row>
    <row r="3" spans="1:11">
      <c r="A3" s="4" t="s">
        <v>685</v>
      </c>
      <c r="E3" s="5" t="n">
        <v>475000000</v>
      </c>
      <c r="F3" s="5" t="n">
        <v>475000000</v>
      </c>
    </row>
    <row r="4" spans="1:11">
      <c r="A4" s="4" t="s">
        <v>686</v>
      </c>
      <c r="E4" s="7" t="n">
        <v>0.01</v>
      </c>
      <c r="F4" s="7" t="n">
        <v>0.01</v>
      </c>
    </row>
    <row r="5" spans="1:11">
      <c r="A5" s="4" t="s">
        <v>687</v>
      </c>
      <c r="E5" s="5" t="n">
        <v>2042527</v>
      </c>
    </row>
    <row r="6" spans="1:11">
      <c r="A6" s="4" t="s">
        <v>688</v>
      </c>
      <c r="E6" s="6" t="n">
        <v>500000</v>
      </c>
    </row>
    <row r="7" spans="1:11">
      <c r="A7" s="4" t="s">
        <v>689</v>
      </c>
      <c r="E7" s="5" t="n">
        <v>244119</v>
      </c>
    </row>
    <row r="8" spans="1:11">
      <c r="A8" s="4" t="s">
        <v>635</v>
      </c>
      <c r="C8" s="5" t="n">
        <v>100000</v>
      </c>
    </row>
    <row r="9" spans="1:11">
      <c r="A9" s="4" t="s">
        <v>690</v>
      </c>
      <c r="C9" s="6" t="n">
        <v>10753000</v>
      </c>
    </row>
    <row r="10" spans="1:11">
      <c r="A10" s="4" t="s">
        <v>691</v>
      </c>
      <c r="C10" s="5" t="n">
        <v>1550000</v>
      </c>
    </row>
    <row r="11" spans="1:11">
      <c r="A11" s="4" t="s">
        <v>692</v>
      </c>
      <c r="C11" s="6" t="n">
        <v>197410</v>
      </c>
    </row>
    <row r="12" spans="1:11">
      <c r="A12" s="4" t="s">
        <v>693</v>
      </c>
      <c r="E12" s="4" t="s">
        <v>34</v>
      </c>
    </row>
    <row r="13" spans="1:11">
      <c r="A13" s="4" t="s">
        <v>694</v>
      </c>
      <c r="E13" s="5" t="n">
        <v>2800</v>
      </c>
      <c r="F13" s="5" t="n">
        <v>9780</v>
      </c>
    </row>
    <row r="14" spans="1:11">
      <c r="A14" s="4" t="s">
        <v>79</v>
      </c>
      <c r="E14" s="5" t="n">
        <v>2912257</v>
      </c>
      <c r="F14" s="5" t="n">
        <v>625611</v>
      </c>
    </row>
    <row r="15" spans="1:11">
      <c r="A15" s="4" t="s">
        <v>695</v>
      </c>
    </row>
    <row r="16" spans="1:11">
      <c r="A16" s="3" t="s">
        <v>75</v>
      </c>
    </row>
    <row r="17" spans="1:11">
      <c r="A17" s="4" t="s">
        <v>696</v>
      </c>
      <c r="F17" s="5" t="n">
        <v>7600</v>
      </c>
      <c r="G17" s="5" t="n">
        <v>6800</v>
      </c>
    </row>
    <row r="18" spans="1:11">
      <c r="A18" s="4" t="s">
        <v>693</v>
      </c>
      <c r="F18" s="5" t="n">
        <v>440</v>
      </c>
      <c r="G18" s="5" t="n">
        <v>20</v>
      </c>
    </row>
    <row r="19" spans="1:11">
      <c r="A19" s="4" t="s">
        <v>697</v>
      </c>
    </row>
    <row r="20" spans="1:11">
      <c r="A20" s="3" t="s">
        <v>75</v>
      </c>
    </row>
    <row r="21" spans="1:11">
      <c r="A21" s="4" t="s">
        <v>689</v>
      </c>
      <c r="E21" s="5" t="n">
        <v>36500</v>
      </c>
    </row>
    <row r="22" spans="1:11">
      <c r="A22" s="4" t="s">
        <v>698</v>
      </c>
    </row>
    <row r="23" spans="1:11">
      <c r="A23" s="3" t="s">
        <v>75</v>
      </c>
    </row>
    <row r="24" spans="1:11">
      <c r="A24" s="4" t="s">
        <v>685</v>
      </c>
      <c r="E24" s="5" t="n">
        <v>475000000</v>
      </c>
      <c r="F24" s="5" t="n">
        <v>475000000</v>
      </c>
      <c r="J24" s="5" t="n">
        <v>475000000</v>
      </c>
    </row>
    <row r="25" spans="1:11">
      <c r="A25" s="4" t="s">
        <v>686</v>
      </c>
      <c r="E25" s="7" t="n">
        <v>0.01</v>
      </c>
      <c r="F25" s="7" t="n">
        <v>0.01</v>
      </c>
      <c r="J25" s="7" t="n">
        <v>0.01</v>
      </c>
    </row>
    <row r="26" spans="1:11">
      <c r="A26" s="4" t="s">
        <v>699</v>
      </c>
      <c r="H26" s="5" t="n">
        <v>100</v>
      </c>
    </row>
    <row r="27" spans="1:11">
      <c r="A27" s="4" t="s">
        <v>700</v>
      </c>
      <c r="H27" s="5" t="n">
        <v>100</v>
      </c>
    </row>
    <row r="28" spans="1:11">
      <c r="A28" s="4" t="s">
        <v>701</v>
      </c>
    </row>
    <row r="29" spans="1:11">
      <c r="A29" s="3" t="s">
        <v>75</v>
      </c>
    </row>
    <row r="30" spans="1:11">
      <c r="A30" s="4" t="s">
        <v>702</v>
      </c>
      <c r="J30" s="5" t="n">
        <v>500000000</v>
      </c>
      <c r="K30" s="5" t="n">
        <v>100</v>
      </c>
    </row>
    <row r="31" spans="1:11">
      <c r="A31" s="4" t="s">
        <v>687</v>
      </c>
      <c r="H31" s="5" t="n">
        <v>100</v>
      </c>
    </row>
    <row r="32" spans="1:11">
      <c r="A32" s="4" t="s">
        <v>703</v>
      </c>
    </row>
    <row r="33" spans="1:11">
      <c r="A33" s="3" t="s">
        <v>75</v>
      </c>
    </row>
    <row r="34" spans="1:11">
      <c r="A34" s="4" t="s">
        <v>704</v>
      </c>
      <c r="I34" s="6" t="n">
        <v>5000000</v>
      </c>
    </row>
    <row r="35" spans="1:11">
      <c r="A35" s="4" t="s">
        <v>705</v>
      </c>
      <c r="B35" s="4" t="s">
        <v>706</v>
      </c>
    </row>
    <row r="36" spans="1:11">
      <c r="A36" s="4" t="s">
        <v>707</v>
      </c>
    </row>
    <row r="37" spans="1:11">
      <c r="A37" s="3" t="s">
        <v>75</v>
      </c>
    </row>
    <row r="38" spans="1:11">
      <c r="A38" s="4" t="s">
        <v>705</v>
      </c>
      <c r="D38" s="4" t="s">
        <v>706</v>
      </c>
    </row>
    <row r="39" spans="1:11">
      <c r="A39" s="4" t="s">
        <v>708</v>
      </c>
    </row>
    <row r="40" spans="1:11">
      <c r="A40" s="3" t="s">
        <v>75</v>
      </c>
    </row>
    <row r="41" spans="1:11">
      <c r="A41" s="4" t="s">
        <v>635</v>
      </c>
      <c r="C41" s="5" t="n">
        <v>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709</v>
      </c>
      <c r="B1" s="2" t="s">
        <v>710</v>
      </c>
      <c r="C1" s="2" t="s">
        <v>711</v>
      </c>
      <c r="D1" s="2" t="s">
        <v>712</v>
      </c>
      <c r="E1" s="2" t="s">
        <v>29</v>
      </c>
      <c r="F1" s="2" t="s">
        <v>30</v>
      </c>
      <c r="G1" s="2" t="s">
        <v>89</v>
      </c>
      <c r="H1" s="2" t="s">
        <v>713</v>
      </c>
    </row>
    <row r="2" spans="1:8">
      <c r="A2" s="3" t="s">
        <v>75</v>
      </c>
    </row>
    <row r="3" spans="1:8">
      <c r="A3" s="4" t="s">
        <v>714</v>
      </c>
      <c r="E3" s="5" t="n">
        <v>25000000</v>
      </c>
      <c r="F3" s="5" t="n">
        <v>25000000</v>
      </c>
    </row>
    <row r="4" spans="1:8">
      <c r="A4" s="4" t="s">
        <v>715</v>
      </c>
      <c r="E4" s="7" t="n">
        <v>0.01</v>
      </c>
      <c r="F4" s="7" t="n">
        <v>0.01</v>
      </c>
    </row>
    <row r="5" spans="1:8">
      <c r="A5" s="4" t="s">
        <v>716</v>
      </c>
      <c r="E5" s="6" t="n">
        <v>0</v>
      </c>
      <c r="F5" s="6" t="n">
        <v>0</v>
      </c>
    </row>
    <row r="6" spans="1:8">
      <c r="A6" s="4" t="s">
        <v>193</v>
      </c>
      <c r="E6" s="5" t="n">
        <v>515437</v>
      </c>
      <c r="F6" s="5" t="n">
        <v>2061749</v>
      </c>
      <c r="G6" s="6" t="n">
        <v>2061749</v>
      </c>
    </row>
    <row r="7" spans="1:8">
      <c r="A7" s="4" t="s">
        <v>55</v>
      </c>
      <c r="E7" s="6" t="n">
        <v>1994812</v>
      </c>
      <c r="F7" s="6" t="n">
        <v>515437</v>
      </c>
    </row>
    <row r="8" spans="1:8">
      <c r="A8" s="4" t="s">
        <v>9</v>
      </c>
      <c r="E8" s="4" t="s">
        <v>10</v>
      </c>
    </row>
    <row r="9" spans="1:8">
      <c r="A9" s="4" t="s">
        <v>697</v>
      </c>
    </row>
    <row r="10" spans="1:8">
      <c r="A10" s="3" t="s">
        <v>75</v>
      </c>
    </row>
    <row r="11" spans="1:8">
      <c r="A11" s="4" t="s">
        <v>714</v>
      </c>
      <c r="E11" s="5" t="n">
        <v>2500000</v>
      </c>
      <c r="F11" s="5" t="n">
        <v>2500000</v>
      </c>
    </row>
    <row r="12" spans="1:8">
      <c r="A12" s="4" t="s">
        <v>717</v>
      </c>
      <c r="D12" s="4" t="s">
        <v>718</v>
      </c>
      <c r="E12" s="4" t="s">
        <v>718</v>
      </c>
    </row>
    <row r="13" spans="1:8">
      <c r="A13" s="4" t="s">
        <v>719</v>
      </c>
      <c r="E13" s="6" t="n">
        <v>25</v>
      </c>
    </row>
    <row r="14" spans="1:8">
      <c r="A14" s="4" t="s">
        <v>720</v>
      </c>
      <c r="C14" s="6" t="n">
        <v>24</v>
      </c>
      <c r="D14" s="6" t="n">
        <v>24</v>
      </c>
      <c r="H14" s="6" t="n">
        <v>24</v>
      </c>
    </row>
    <row r="15" spans="1:8">
      <c r="A15" s="4" t="s">
        <v>193</v>
      </c>
      <c r="E15" s="6" t="n">
        <v>515437</v>
      </c>
      <c r="F15" s="6" t="n">
        <v>2061749</v>
      </c>
      <c r="G15" s="6" t="n">
        <v>2061749</v>
      </c>
    </row>
    <row r="16" spans="1:8">
      <c r="A16" s="4" t="s">
        <v>721</v>
      </c>
      <c r="E16" s="4" t="s">
        <v>722</v>
      </c>
    </row>
    <row r="17" spans="1:8">
      <c r="A17" s="4" t="s">
        <v>723</v>
      </c>
      <c r="E17" s="5" t="n">
        <v>879833</v>
      </c>
    </row>
    <row r="18" spans="1:8">
      <c r="A18" s="4" t="s">
        <v>724</v>
      </c>
      <c r="D18" s="5" t="n">
        <v>916333</v>
      </c>
    </row>
    <row r="19" spans="1:8">
      <c r="A19" s="4" t="s">
        <v>725</v>
      </c>
    </row>
    <row r="20" spans="1:8">
      <c r="A20" s="3" t="s">
        <v>75</v>
      </c>
    </row>
    <row r="21" spans="1:8">
      <c r="A21" s="4" t="s">
        <v>726</v>
      </c>
      <c r="E21" s="4" t="s">
        <v>727</v>
      </c>
    </row>
    <row r="22" spans="1:8">
      <c r="A22" s="4" t="s">
        <v>719</v>
      </c>
      <c r="E22" s="6" t="n">
        <v>25</v>
      </c>
    </row>
    <row r="23" spans="1:8">
      <c r="A23" s="4" t="s">
        <v>728</v>
      </c>
    </row>
    <row r="24" spans="1:8">
      <c r="A24" s="3" t="s">
        <v>75</v>
      </c>
    </row>
    <row r="25" spans="1:8">
      <c r="A25" s="4" t="s">
        <v>729</v>
      </c>
      <c r="E25" s="5" t="n">
        <v>25</v>
      </c>
    </row>
    <row r="26" spans="1:8">
      <c r="A26" s="4" t="s">
        <v>719</v>
      </c>
      <c r="E26" s="6" t="n">
        <v>25</v>
      </c>
    </row>
    <row r="27" spans="1:8">
      <c r="A27" s="4" t="s">
        <v>730</v>
      </c>
    </row>
    <row r="28" spans="1:8">
      <c r="A28" s="3" t="s">
        <v>75</v>
      </c>
    </row>
    <row r="29" spans="1:8">
      <c r="A29" s="4" t="s">
        <v>9</v>
      </c>
      <c r="E29" s="4" t="s">
        <v>440</v>
      </c>
    </row>
    <row r="30" spans="1:8">
      <c r="A30" s="4" t="s">
        <v>731</v>
      </c>
    </row>
    <row r="31" spans="1:8">
      <c r="A31" s="3" t="s">
        <v>75</v>
      </c>
    </row>
    <row r="32" spans="1:8">
      <c r="A32" s="4" t="s">
        <v>732</v>
      </c>
      <c r="C32" s="5" t="n">
        <v>208333</v>
      </c>
    </row>
    <row r="33" spans="1:8">
      <c r="A33" s="4" t="s">
        <v>733</v>
      </c>
    </row>
    <row r="34" spans="1:8">
      <c r="A34" s="3" t="s">
        <v>75</v>
      </c>
    </row>
    <row r="35" spans="1:8">
      <c r="A35" s="4" t="s">
        <v>714</v>
      </c>
      <c r="E35" s="5" t="n">
        <v>1000000</v>
      </c>
      <c r="F35" s="5" t="n">
        <v>1000000</v>
      </c>
    </row>
    <row r="36" spans="1:8">
      <c r="A36" s="4" t="s">
        <v>734</v>
      </c>
    </row>
    <row r="37" spans="1:8">
      <c r="A37" s="3" t="s">
        <v>75</v>
      </c>
    </row>
    <row r="38" spans="1:8">
      <c r="A38" s="4" t="s">
        <v>714</v>
      </c>
      <c r="E38" s="5" t="n">
        <v>2500000</v>
      </c>
      <c r="F38" s="5" t="n">
        <v>2500000</v>
      </c>
    </row>
    <row r="39" spans="1:8">
      <c r="A39" s="4" t="s">
        <v>735</v>
      </c>
    </row>
    <row r="40" spans="1:8">
      <c r="A40" s="3" t="s">
        <v>75</v>
      </c>
    </row>
    <row r="41" spans="1:8">
      <c r="A41" s="4" t="s">
        <v>714</v>
      </c>
      <c r="E41" s="5" t="n">
        <v>2500000</v>
      </c>
      <c r="F41" s="5" t="n">
        <v>2500000</v>
      </c>
    </row>
    <row r="42" spans="1:8">
      <c r="A42" s="4" t="s">
        <v>736</v>
      </c>
    </row>
    <row r="43" spans="1:8">
      <c r="A43" s="3" t="s">
        <v>75</v>
      </c>
    </row>
    <row r="44" spans="1:8">
      <c r="A44" s="4" t="s">
        <v>737</v>
      </c>
      <c r="B44" s="6" t="n">
        <v>350000</v>
      </c>
    </row>
    <row r="45" spans="1:8">
      <c r="A45" s="4" t="s">
        <v>738</v>
      </c>
      <c r="B45" s="5" t="n">
        <v>244119</v>
      </c>
    </row>
    <row r="46" spans="1:8">
      <c r="A46" s="4" t="s">
        <v>739</v>
      </c>
      <c r="B46" s="5" t="n">
        <v>36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740</v>
      </c>
      <c r="B1" s="2" t="s">
        <v>633</v>
      </c>
      <c r="C1" s="2" t="s">
        <v>634</v>
      </c>
      <c r="D1" s="2" t="s">
        <v>680</v>
      </c>
      <c r="E1" s="2" t="s">
        <v>29</v>
      </c>
      <c r="F1" s="2" t="s">
        <v>30</v>
      </c>
      <c r="G1" s="2" t="s">
        <v>89</v>
      </c>
    </row>
    <row r="2" spans="1:7">
      <c r="A2" s="3" t="s">
        <v>741</v>
      </c>
    </row>
    <row r="3" spans="1:7">
      <c r="A3" s="4" t="s">
        <v>643</v>
      </c>
      <c r="B3" s="5" t="n">
        <v>12950</v>
      </c>
    </row>
    <row r="4" spans="1:7">
      <c r="A4" s="4" t="s">
        <v>639</v>
      </c>
      <c r="E4" s="4" t="s">
        <v>640</v>
      </c>
    </row>
    <row r="5" spans="1:7">
      <c r="A5" s="4" t="s">
        <v>645</v>
      </c>
      <c r="E5" s="12" t="n">
        <v>0.5</v>
      </c>
      <c r="F5" s="6" t="n">
        <v>8</v>
      </c>
      <c r="G5" s="6" t="n">
        <v>43</v>
      </c>
    </row>
    <row r="6" spans="1:7">
      <c r="A6" s="4" t="s">
        <v>638</v>
      </c>
      <c r="C6" s="12" t="n">
        <v>15.5</v>
      </c>
    </row>
    <row r="7" spans="1:7">
      <c r="A7" s="4" t="s">
        <v>742</v>
      </c>
      <c r="B7" s="12" t="n">
        <v>132.5</v>
      </c>
    </row>
    <row r="8" spans="1:7">
      <c r="A8" s="4" t="s">
        <v>743</v>
      </c>
      <c r="C8" s="4" t="s">
        <v>648</v>
      </c>
      <c r="E8" s="4" t="s">
        <v>649</v>
      </c>
      <c r="F8" s="4" t="s">
        <v>650</v>
      </c>
      <c r="G8" s="4" t="s">
        <v>651</v>
      </c>
    </row>
    <row r="9" spans="1:7">
      <c r="A9" s="4" t="s">
        <v>744</v>
      </c>
      <c r="E9" s="4" t="s">
        <v>34</v>
      </c>
      <c r="F9" s="6" t="n">
        <v>113667</v>
      </c>
      <c r="G9" s="4" t="s">
        <v>34</v>
      </c>
    </row>
    <row r="10" spans="1:7">
      <c r="A10" s="4" t="s">
        <v>652</v>
      </c>
    </row>
    <row r="11" spans="1:7">
      <c r="A11" s="3" t="s">
        <v>741</v>
      </c>
    </row>
    <row r="12" spans="1:7">
      <c r="A12" s="4" t="s">
        <v>745</v>
      </c>
      <c r="E12" s="4" t="s">
        <v>654</v>
      </c>
    </row>
    <row r="13" spans="1:7">
      <c r="A13" s="4" t="s">
        <v>746</v>
      </c>
      <c r="E13" s="12" t="n">
        <v>0.5</v>
      </c>
    </row>
    <row r="14" spans="1:7">
      <c r="A14" s="4" t="s">
        <v>747</v>
      </c>
      <c r="E14" s="4" t="s">
        <v>657</v>
      </c>
    </row>
    <row r="15" spans="1:7">
      <c r="A15" s="4" t="s">
        <v>748</v>
      </c>
      <c r="E15" s="4" t="s">
        <v>659</v>
      </c>
    </row>
    <row r="16" spans="1:7">
      <c r="A16" s="4" t="s">
        <v>660</v>
      </c>
    </row>
    <row r="17" spans="1:7">
      <c r="A17" s="3" t="s">
        <v>741</v>
      </c>
    </row>
    <row r="18" spans="1:7">
      <c r="A18" s="4" t="s">
        <v>645</v>
      </c>
      <c r="E18" s="6" t="n">
        <v>250</v>
      </c>
    </row>
    <row r="19" spans="1:7">
      <c r="A19" s="4" t="s">
        <v>707</v>
      </c>
    </row>
    <row r="20" spans="1:7">
      <c r="A20" s="3" t="s">
        <v>741</v>
      </c>
    </row>
    <row r="21" spans="1:7">
      <c r="A21" s="4" t="s">
        <v>749</v>
      </c>
      <c r="D21" s="4" t="s">
        <v>675</v>
      </c>
    </row>
    <row r="22" spans="1:7">
      <c r="A22" s="4" t="s">
        <v>750</v>
      </c>
      <c r="D22" s="4" t="s">
        <v>706</v>
      </c>
    </row>
    <row r="23" spans="1:7">
      <c r="A23" s="4" t="s">
        <v>751</v>
      </c>
      <c r="E23" s="5" t="n">
        <v>4164</v>
      </c>
    </row>
    <row r="24" spans="1:7">
      <c r="A24" s="4" t="s">
        <v>744</v>
      </c>
      <c r="E24" s="6" t="n">
        <v>113667</v>
      </c>
    </row>
    <row r="25" spans="1:7">
      <c r="A25" s="4" t="s">
        <v>708</v>
      </c>
    </row>
    <row r="26" spans="1:7">
      <c r="A26" s="3" t="s">
        <v>741</v>
      </c>
    </row>
    <row r="27" spans="1:7">
      <c r="A27" s="4" t="s">
        <v>643</v>
      </c>
      <c r="B27" s="5" t="n">
        <v>10000</v>
      </c>
    </row>
    <row r="28" spans="1:7">
      <c r="A28" s="4" t="s">
        <v>742</v>
      </c>
      <c r="B28" s="12" t="n">
        <v>13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2</v>
      </c>
      <c r="B1" s="2" t="s">
        <v>1</v>
      </c>
    </row>
    <row r="2" spans="1:4">
      <c r="B2" s="2" t="s">
        <v>29</v>
      </c>
      <c r="C2" s="2" t="s">
        <v>30</v>
      </c>
      <c r="D2" s="2" t="s">
        <v>89</v>
      </c>
    </row>
    <row r="3" spans="1:4">
      <c r="A3" s="3" t="s">
        <v>753</v>
      </c>
    </row>
    <row r="4" spans="1:4">
      <c r="A4" s="4" t="s">
        <v>754</v>
      </c>
      <c r="B4" s="6" t="n">
        <v>37710</v>
      </c>
      <c r="C4" s="6" t="n">
        <v>62009</v>
      </c>
      <c r="D4" s="6" t="n">
        <v>-84150</v>
      </c>
    </row>
    <row r="5" spans="1:4">
      <c r="A5" s="4" t="s">
        <v>755</v>
      </c>
      <c r="B5" s="5" t="n">
        <v>-27144</v>
      </c>
      <c r="C5" s="5" t="n">
        <v>80759</v>
      </c>
      <c r="D5" s="5" t="n">
        <v>521002</v>
      </c>
    </row>
    <row r="6" spans="1:4">
      <c r="A6" s="4" t="s">
        <v>756</v>
      </c>
      <c r="B6" s="5" t="n">
        <v>-10566</v>
      </c>
      <c r="C6" s="5" t="n">
        <v>-105058</v>
      </c>
      <c r="D6" s="5" t="n">
        <v>-374843</v>
      </c>
    </row>
    <row r="7" spans="1:4">
      <c r="A7" s="4" t="s">
        <v>757</v>
      </c>
      <c r="B7" s="5" t="n">
        <v>-37710</v>
      </c>
      <c r="C7" s="5" t="n">
        <v>-24299</v>
      </c>
      <c r="D7" s="5" t="n">
        <v>146159</v>
      </c>
    </row>
    <row r="8" spans="1:4">
      <c r="A8" s="4" t="s">
        <v>758</v>
      </c>
      <c r="B8" s="4" t="s">
        <v>34</v>
      </c>
      <c r="C8" s="6" t="n">
        <v>37710</v>
      </c>
      <c r="D8" s="6" t="n">
        <v>620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s>
  <sheetData>
    <row r="1" spans="1:4">
      <c r="A1" s="1" t="s">
        <v>759</v>
      </c>
      <c r="B1" s="2" t="s">
        <v>1</v>
      </c>
    </row>
    <row r="2" spans="1:4">
      <c r="B2" s="2" t="s">
        <v>29</v>
      </c>
      <c r="C2" s="2" t="s">
        <v>30</v>
      </c>
      <c r="D2" s="2" t="s">
        <v>89</v>
      </c>
    </row>
    <row r="3" spans="1:4">
      <c r="A3" s="3" t="s">
        <v>237</v>
      </c>
    </row>
    <row r="4" spans="1:4">
      <c r="A4" s="4" t="s">
        <v>760</v>
      </c>
      <c r="B4" s="6" t="n">
        <v>10566</v>
      </c>
      <c r="C4" s="6" t="n">
        <v>105058</v>
      </c>
      <c r="D4" s="6" t="n">
        <v>374843</v>
      </c>
    </row>
    <row r="5" spans="1:4">
      <c r="A5" s="4" t="s">
        <v>761</v>
      </c>
      <c r="B5" s="6" t="n">
        <v>10566</v>
      </c>
      <c r="C5" s="6" t="n">
        <v>105058</v>
      </c>
      <c r="D5" s="6" t="n">
        <v>374843</v>
      </c>
    </row>
    <row r="6" spans="1:4">
      <c r="A6" s="4" t="s">
        <v>762</v>
      </c>
      <c r="B6" s="4" t="s">
        <v>113</v>
      </c>
      <c r="C6" s="4" t="s">
        <v>113</v>
      </c>
      <c r="D6" s="4" t="s">
        <v>1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79"/>
    <col customWidth="1" max="2" min="2" width="30"/>
  </cols>
  <sheetData>
    <row r="1" spans="1:2">
      <c r="A1" s="1" t="s">
        <v>763</v>
      </c>
      <c r="B1" s="2" t="s">
        <v>1</v>
      </c>
    </row>
    <row r="2" spans="1:2">
      <c r="B2" s="2" t="s">
        <v>764</v>
      </c>
    </row>
    <row r="3" spans="1:2">
      <c r="A3" s="3" t="s">
        <v>765</v>
      </c>
    </row>
    <row r="4" spans="1:2">
      <c r="A4" s="4" t="s">
        <v>766</v>
      </c>
      <c r="B4" s="4" t="s">
        <v>34</v>
      </c>
    </row>
    <row r="5" spans="1:2">
      <c r="A5" s="4" t="s">
        <v>767</v>
      </c>
      <c r="B5" s="4" t="s">
        <v>34</v>
      </c>
    </row>
    <row r="6" spans="1:2">
      <c r="A6" s="4" t="s">
        <v>768</v>
      </c>
    </row>
    <row r="7" spans="1:2">
      <c r="A7" s="3" t="s">
        <v>765</v>
      </c>
    </row>
    <row r="8" spans="1:2">
      <c r="A8" s="4" t="s">
        <v>769</v>
      </c>
      <c r="B8" s="4" t="s">
        <v>770</v>
      </c>
    </row>
    <row r="9" spans="1:2">
      <c r="A9" s="4" t="s">
        <v>766</v>
      </c>
      <c r="B9" s="5" t="n">
        <v>2000</v>
      </c>
    </row>
    <row r="10" spans="1:2">
      <c r="A10" s="4" t="s">
        <v>767</v>
      </c>
      <c r="B10" s="12" t="n">
        <v>552.5</v>
      </c>
    </row>
    <row r="11" spans="1:2">
      <c r="A11" s="4" t="s">
        <v>771</v>
      </c>
    </row>
    <row r="12" spans="1:2">
      <c r="A12" s="3" t="s">
        <v>765</v>
      </c>
    </row>
    <row r="13" spans="1:2">
      <c r="A13" s="4" t="s">
        <v>769</v>
      </c>
      <c r="B13" s="4" t="s">
        <v>770</v>
      </c>
    </row>
    <row r="14" spans="1:2">
      <c r="A14" s="4" t="s">
        <v>766</v>
      </c>
      <c r="B14" s="5" t="n">
        <v>160</v>
      </c>
    </row>
    <row r="15" spans="1:2">
      <c r="A15" s="4" t="s">
        <v>767</v>
      </c>
      <c r="B15" s="7" t="n">
        <v>536.75</v>
      </c>
    </row>
    <row r="16" spans="1:2">
      <c r="A16" s="4" t="s">
        <v>772</v>
      </c>
    </row>
    <row r="17" spans="1:2">
      <c r="A17" s="3" t="s">
        <v>765</v>
      </c>
    </row>
    <row r="18" spans="1:2">
      <c r="A18" s="4" t="s">
        <v>769</v>
      </c>
      <c r="B18" s="4" t="s">
        <v>773</v>
      </c>
    </row>
    <row r="19" spans="1:2">
      <c r="A19" s="4" t="s">
        <v>766</v>
      </c>
      <c r="B19" s="5" t="n">
        <v>4180</v>
      </c>
    </row>
    <row r="20" spans="1:2">
      <c r="A20" s="4" t="s">
        <v>767</v>
      </c>
      <c r="B20" s="12" t="n">
        <v>511.5</v>
      </c>
    </row>
    <row r="21" spans="1:2">
      <c r="A21" s="4" t="s">
        <v>774</v>
      </c>
    </row>
    <row r="22" spans="1:2">
      <c r="A22" s="3" t="s">
        <v>765</v>
      </c>
    </row>
    <row r="23" spans="1:2">
      <c r="A23" s="4" t="s">
        <v>769</v>
      </c>
      <c r="B23" s="4" t="s">
        <v>773</v>
      </c>
    </row>
    <row r="24" spans="1:2">
      <c r="A24" s="4" t="s">
        <v>766</v>
      </c>
      <c r="B24" s="5" t="n">
        <v>160</v>
      </c>
    </row>
    <row r="25" spans="1:2">
      <c r="A25" s="4" t="s">
        <v>767</v>
      </c>
      <c r="B25" s="6" t="n">
        <v>433</v>
      </c>
    </row>
    <row r="26" spans="1:2">
      <c r="A26" s="4" t="s">
        <v>775</v>
      </c>
    </row>
    <row r="27" spans="1:2">
      <c r="A27" s="3" t="s">
        <v>765</v>
      </c>
    </row>
    <row r="28" spans="1:2">
      <c r="A28" s="4" t="s">
        <v>769</v>
      </c>
      <c r="B28" s="4" t="s">
        <v>773</v>
      </c>
    </row>
    <row r="29" spans="1:2">
      <c r="A29" s="4" t="s">
        <v>766</v>
      </c>
      <c r="B29" s="5" t="n">
        <v>20</v>
      </c>
    </row>
    <row r="30" spans="1:2">
      <c r="A30" s="4" t="s">
        <v>767</v>
      </c>
      <c r="B30" s="7" t="n">
        <v>413.75</v>
      </c>
    </row>
    <row r="31" spans="1:2">
      <c r="A31" s="4" t="s">
        <v>776</v>
      </c>
    </row>
    <row r="32" spans="1:2">
      <c r="A32" s="3" t="s">
        <v>765</v>
      </c>
    </row>
    <row r="33" spans="1:2">
      <c r="A33" s="4" t="s">
        <v>769</v>
      </c>
      <c r="B33" s="4" t="s">
        <v>773</v>
      </c>
    </row>
    <row r="34" spans="1:2">
      <c r="A34" s="4" t="s">
        <v>766</v>
      </c>
      <c r="B34" s="5" t="n">
        <v>6300</v>
      </c>
    </row>
    <row r="35" spans="1:2">
      <c r="A35" s="4" t="s">
        <v>767</v>
      </c>
      <c r="B35" s="7" t="n">
        <v>267.25</v>
      </c>
    </row>
    <row r="36" spans="1:2">
      <c r="A36" s="4" t="s">
        <v>777</v>
      </c>
    </row>
    <row r="37" spans="1:2">
      <c r="A37" s="3" t="s">
        <v>765</v>
      </c>
    </row>
    <row r="38" spans="1:2">
      <c r="A38" s="4" t="s">
        <v>769</v>
      </c>
      <c r="B38" s="4" t="s">
        <v>773</v>
      </c>
    </row>
    <row r="39" spans="1:2">
      <c r="A39" s="4" t="s">
        <v>766</v>
      </c>
      <c r="B39" s="5" t="n">
        <v>680</v>
      </c>
    </row>
    <row r="40" spans="1:2">
      <c r="A40" s="4" t="s">
        <v>767</v>
      </c>
      <c r="B40" s="12" t="n">
        <v>305.5</v>
      </c>
    </row>
    <row r="41" spans="1:2">
      <c r="A41" s="4" t="s">
        <v>778</v>
      </c>
    </row>
    <row r="42" spans="1:2">
      <c r="A42" s="3" t="s">
        <v>765</v>
      </c>
    </row>
    <row r="43" spans="1:2">
      <c r="A43" s="4" t="s">
        <v>769</v>
      </c>
      <c r="B43" s="4" t="s">
        <v>779</v>
      </c>
    </row>
    <row r="44" spans="1:2">
      <c r="A44" s="4" t="s">
        <v>766</v>
      </c>
      <c r="B44" s="5" t="n">
        <v>6300</v>
      </c>
    </row>
    <row r="45" spans="1:2">
      <c r="A45" s="4" t="s">
        <v>767</v>
      </c>
      <c r="B45" s="7" t="n">
        <v>158.75</v>
      </c>
    </row>
    <row r="46" spans="1:2">
      <c r="A46" s="4" t="s">
        <v>780</v>
      </c>
    </row>
    <row r="47" spans="1:2">
      <c r="A47" s="3" t="s">
        <v>765</v>
      </c>
    </row>
    <row r="48" spans="1:2">
      <c r="A48" s="4" t="s">
        <v>769</v>
      </c>
      <c r="B48" s="4" t="s">
        <v>779</v>
      </c>
    </row>
    <row r="49" spans="1:2">
      <c r="A49" s="4" t="s">
        <v>766</v>
      </c>
      <c r="B49" s="5" t="n">
        <v>320</v>
      </c>
    </row>
    <row r="50" spans="1:2">
      <c r="A50" s="4" t="s">
        <v>767</v>
      </c>
      <c r="B50" s="12" t="n">
        <v>145.5</v>
      </c>
    </row>
    <row r="51" spans="1:2">
      <c r="A51" s="4" t="s">
        <v>781</v>
      </c>
    </row>
    <row r="52" spans="1:2">
      <c r="A52" s="3" t="s">
        <v>765</v>
      </c>
    </row>
    <row r="53" spans="1:2">
      <c r="A53" s="4" t="s">
        <v>769</v>
      </c>
      <c r="B53" s="4" t="s">
        <v>12</v>
      </c>
    </row>
    <row r="54" spans="1:2">
      <c r="A54" s="4" t="s">
        <v>766</v>
      </c>
      <c r="B54" s="5" t="n">
        <v>6800</v>
      </c>
    </row>
    <row r="55" spans="1:2">
      <c r="A55" s="4" t="s">
        <v>767</v>
      </c>
      <c r="B55" s="12" t="n">
        <v>45.5</v>
      </c>
    </row>
    <row r="56" spans="1:2">
      <c r="A56" s="4" t="s">
        <v>782</v>
      </c>
    </row>
    <row r="57" spans="1:2">
      <c r="A57" s="3" t="s">
        <v>765</v>
      </c>
    </row>
    <row r="58" spans="1:2">
      <c r="A58" s="4" t="s">
        <v>769</v>
      </c>
      <c r="B58" s="4" t="s">
        <v>12</v>
      </c>
    </row>
    <row r="59" spans="1:2">
      <c r="A59" s="4" t="s">
        <v>766</v>
      </c>
      <c r="B59" s="5" t="n">
        <v>1400</v>
      </c>
    </row>
    <row r="60" spans="1:2">
      <c r="A60" s="4" t="s">
        <v>767</v>
      </c>
      <c r="B60" s="7" t="n">
        <v>42.25</v>
      </c>
    </row>
    <row r="61" spans="1:2">
      <c r="A61" s="4" t="s">
        <v>783</v>
      </c>
    </row>
    <row r="62" spans="1:2">
      <c r="A62" s="3" t="s">
        <v>765</v>
      </c>
    </row>
    <row r="63" spans="1:2">
      <c r="A63" s="4" t="s">
        <v>769</v>
      </c>
      <c r="B63" s="4" t="s">
        <v>12</v>
      </c>
    </row>
    <row r="64" spans="1:2">
      <c r="A64" s="4" t="s">
        <v>766</v>
      </c>
      <c r="B64" s="5" t="n">
        <v>600</v>
      </c>
    </row>
    <row r="65" spans="1:2">
      <c r="A65" s="4" t="s">
        <v>767</v>
      </c>
      <c r="B65" s="7" t="n">
        <v>41.75</v>
      </c>
    </row>
    <row r="66" spans="1:2">
      <c r="A66" s="4" t="s">
        <v>784</v>
      </c>
    </row>
    <row r="67" spans="1:2">
      <c r="A67" s="3" t="s">
        <v>765</v>
      </c>
    </row>
    <row r="68" spans="1:2">
      <c r="A68" s="4" t="s">
        <v>769</v>
      </c>
      <c r="B68" s="4" t="s">
        <v>785</v>
      </c>
    </row>
    <row r="69" spans="1:2">
      <c r="A69" s="4" t="s">
        <v>766</v>
      </c>
      <c r="B69" s="5" t="n">
        <v>5600</v>
      </c>
    </row>
    <row r="70" spans="1:2">
      <c r="A70" s="4" t="s">
        <v>767</v>
      </c>
      <c r="B70" s="7" t="n">
        <v>9.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30"/>
  </cols>
  <sheetData>
    <row r="1" spans="1:2">
      <c r="A1" s="1" t="s">
        <v>786</v>
      </c>
      <c r="B1" s="2" t="s">
        <v>1</v>
      </c>
    </row>
    <row r="2" spans="1:2">
      <c r="B2" s="2" t="s">
        <v>764</v>
      </c>
    </row>
    <row r="3" spans="1:2">
      <c r="A3" s="3" t="s">
        <v>787</v>
      </c>
    </row>
    <row r="4" spans="1:2">
      <c r="A4" s="4" t="s">
        <v>788</v>
      </c>
      <c r="B4" s="5" t="n">
        <v>9780</v>
      </c>
    </row>
    <row r="5" spans="1:2">
      <c r="A5" s="4" t="s">
        <v>789</v>
      </c>
      <c r="B5" s="4" t="s">
        <v>34</v>
      </c>
    </row>
    <row r="6" spans="1:2">
      <c r="A6" s="4" t="s">
        <v>790</v>
      </c>
      <c r="B6" s="4" t="s">
        <v>34</v>
      </c>
    </row>
    <row r="7" spans="1:2">
      <c r="A7" s="4" t="s">
        <v>791</v>
      </c>
      <c r="B7" s="5" t="n">
        <v>-6980</v>
      </c>
    </row>
    <row r="8" spans="1:2">
      <c r="A8" s="4" t="s">
        <v>792</v>
      </c>
      <c r="B8" s="5" t="n">
        <v>2800</v>
      </c>
    </row>
    <row r="9" spans="1:2">
      <c r="A9" s="3" t="s">
        <v>793</v>
      </c>
    </row>
    <row r="10" spans="1:2">
      <c r="A10" s="4" t="s">
        <v>794</v>
      </c>
      <c r="B10" s="7" t="n">
        <v>37.2</v>
      </c>
    </row>
    <row r="11" spans="1:2">
      <c r="A11" s="4" t="s">
        <v>795</v>
      </c>
      <c r="B11" s="4" t="s">
        <v>34</v>
      </c>
    </row>
    <row r="12" spans="1:2">
      <c r="A12" s="4" t="s">
        <v>796</v>
      </c>
      <c r="B12" s="4" t="s">
        <v>34</v>
      </c>
    </row>
    <row r="13" spans="1:2">
      <c r="A13" s="4" t="s">
        <v>797</v>
      </c>
      <c r="B13" s="11" t="n">
        <v>40.55</v>
      </c>
    </row>
    <row r="14" spans="1:2">
      <c r="A14" s="4" t="s">
        <v>798</v>
      </c>
      <c r="B14" s="7" t="n">
        <v>9.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99</v>
      </c>
      <c r="B1" s="2" t="s">
        <v>1</v>
      </c>
    </row>
    <row r="2" spans="1:5">
      <c r="B2" s="2" t="s">
        <v>29</v>
      </c>
      <c r="C2" s="2" t="s">
        <v>30</v>
      </c>
      <c r="D2" s="2" t="s">
        <v>89</v>
      </c>
      <c r="E2" s="2" t="s">
        <v>800</v>
      </c>
    </row>
    <row r="3" spans="1:5">
      <c r="A3" s="3" t="s">
        <v>765</v>
      </c>
    </row>
    <row r="4" spans="1:5">
      <c r="A4" s="4" t="s">
        <v>801</v>
      </c>
      <c r="B4" s="6" t="n">
        <v>25310</v>
      </c>
    </row>
    <row r="5" spans="1:5">
      <c r="A5" s="4" t="s">
        <v>802</v>
      </c>
      <c r="B5" s="4" t="s">
        <v>474</v>
      </c>
    </row>
    <row r="6" spans="1:5">
      <c r="A6" s="4" t="s">
        <v>803</v>
      </c>
      <c r="B6" s="6" t="n">
        <v>3490</v>
      </c>
      <c r="C6" s="6" t="n">
        <v>61793</v>
      </c>
      <c r="D6" s="6" t="n">
        <v>423316</v>
      </c>
    </row>
    <row r="7" spans="1:5">
      <c r="A7" s="4" t="s">
        <v>176</v>
      </c>
      <c r="B7" s="6" t="n">
        <v>200205</v>
      </c>
      <c r="C7" s="6" t="n">
        <v>678721</v>
      </c>
      <c r="D7" s="6" t="n">
        <v>2247002</v>
      </c>
    </row>
    <row r="8" spans="1:5">
      <c r="A8" s="4" t="s">
        <v>695</v>
      </c>
    </row>
    <row r="9" spans="1:5">
      <c r="A9" s="3" t="s">
        <v>765</v>
      </c>
    </row>
    <row r="10" spans="1:5">
      <c r="A10" s="4" t="s">
        <v>804</v>
      </c>
      <c r="E10" s="5" t="n">
        <v>40000</v>
      </c>
    </row>
    <row r="11" spans="1:5">
      <c r="A11" s="4" t="s">
        <v>805</v>
      </c>
      <c r="B11" s="5" t="n">
        <v>59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06</v>
      </c>
      <c r="B1" s="2" t="s">
        <v>1</v>
      </c>
    </row>
    <row r="2" spans="1:4">
      <c r="B2" s="2" t="s">
        <v>29</v>
      </c>
      <c r="C2" s="2" t="s">
        <v>30</v>
      </c>
      <c r="D2" s="2" t="s">
        <v>89</v>
      </c>
    </row>
    <row r="3" spans="1:4">
      <c r="A3" s="3" t="s">
        <v>807</v>
      </c>
    </row>
    <row r="4" spans="1:4">
      <c r="A4" s="4" t="s">
        <v>808</v>
      </c>
      <c r="B4" s="6" t="n">
        <v>6701550</v>
      </c>
      <c r="C4" s="6" t="n">
        <v>8572724</v>
      </c>
      <c r="D4" s="6" t="n">
        <v>8566126</v>
      </c>
    </row>
    <row r="5" spans="1:4">
      <c r="A5" s="4" t="s">
        <v>809</v>
      </c>
      <c r="B5" s="5" t="n">
        <v>936560</v>
      </c>
      <c r="C5" s="5" t="n">
        <v>1399727</v>
      </c>
      <c r="D5" s="5" t="n">
        <v>1643196</v>
      </c>
    </row>
    <row r="6" spans="1:4">
      <c r="A6" s="4" t="s">
        <v>810</v>
      </c>
      <c r="B6" s="5" t="n">
        <v>966543</v>
      </c>
      <c r="C6" s="5" t="n">
        <v>705225</v>
      </c>
      <c r="D6" s="5" t="n">
        <v>1056599</v>
      </c>
    </row>
    <row r="7" spans="1:4">
      <c r="A7" s="4" t="s">
        <v>811</v>
      </c>
      <c r="B7" s="5" t="n">
        <v>3970350</v>
      </c>
      <c r="C7" s="5" t="n">
        <v>5011717</v>
      </c>
      <c r="D7" s="5" t="n">
        <v>5867906</v>
      </c>
    </row>
    <row r="8" spans="1:4">
      <c r="A8" s="4" t="s">
        <v>812</v>
      </c>
      <c r="B8" s="5" t="n">
        <v>258952</v>
      </c>
      <c r="C8" s="5" t="n">
        <v>290477</v>
      </c>
      <c r="D8" s="5" t="n">
        <v>232517</v>
      </c>
    </row>
    <row r="9" spans="1:4">
      <c r="A9" s="4" t="s">
        <v>813</v>
      </c>
      <c r="B9" s="5" t="n">
        <v>421375</v>
      </c>
      <c r="C9" s="5" t="n">
        <v>568935</v>
      </c>
      <c r="D9" s="5" t="n">
        <v>904012</v>
      </c>
    </row>
    <row r="10" spans="1:4">
      <c r="A10" s="4" t="s">
        <v>140</v>
      </c>
      <c r="B10" s="6" t="n">
        <v>13255330</v>
      </c>
      <c r="C10" s="6" t="n">
        <v>16548805</v>
      </c>
      <c r="D10" s="6" t="n">
        <v>182703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14</v>
      </c>
      <c r="B1" s="2" t="s">
        <v>1</v>
      </c>
    </row>
    <row r="2" spans="1:4">
      <c r="B2" s="2" t="s">
        <v>29</v>
      </c>
      <c r="C2" s="2" t="s">
        <v>30</v>
      </c>
      <c r="D2" s="2" t="s">
        <v>89</v>
      </c>
    </row>
    <row r="3" spans="1:4">
      <c r="A3" s="3" t="s">
        <v>246</v>
      </c>
    </row>
    <row r="4" spans="1:4">
      <c r="A4" s="4" t="s">
        <v>815</v>
      </c>
      <c r="B4" s="6" t="n">
        <v>200205</v>
      </c>
      <c r="C4" s="6" t="n">
        <v>678721</v>
      </c>
      <c r="D4" s="6" t="n">
        <v>2247002</v>
      </c>
    </row>
    <row r="5" spans="1:4">
      <c r="A5" s="4" t="s">
        <v>816</v>
      </c>
      <c r="B5" s="5" t="n">
        <v>2200000</v>
      </c>
      <c r="C5" s="5" t="n">
        <v>2743150</v>
      </c>
      <c r="D5" s="5" t="n">
        <v>2939560</v>
      </c>
    </row>
    <row r="6" spans="1:4">
      <c r="A6" s="4" t="s">
        <v>817</v>
      </c>
      <c r="B6" s="5" t="n">
        <v>120000</v>
      </c>
      <c r="C6" s="5" t="n">
        <v>211031</v>
      </c>
      <c r="D6" s="5" t="n">
        <v>210637</v>
      </c>
    </row>
    <row r="7" spans="1:4">
      <c r="A7" s="4" t="s">
        <v>818</v>
      </c>
      <c r="B7" s="5" t="n">
        <v>32784</v>
      </c>
      <c r="C7" s="5" t="n">
        <v>20709</v>
      </c>
      <c r="D7" s="5" t="n">
        <v>24924</v>
      </c>
    </row>
    <row r="8" spans="1:4">
      <c r="A8" s="4" t="s">
        <v>819</v>
      </c>
      <c r="B8" s="5" t="n">
        <v>65441</v>
      </c>
      <c r="C8" s="5" t="n">
        <v>47132</v>
      </c>
      <c r="D8" s="5" t="n">
        <v>61114</v>
      </c>
    </row>
    <row r="9" spans="1:4">
      <c r="A9" s="4" t="s">
        <v>820</v>
      </c>
      <c r="B9" s="5" t="n">
        <v>114166</v>
      </c>
      <c r="C9" s="5" t="n">
        <v>46284</v>
      </c>
      <c r="D9" s="5" t="n">
        <v>89031</v>
      </c>
    </row>
    <row r="10" spans="1:4">
      <c r="A10" s="4" t="s">
        <v>821</v>
      </c>
      <c r="B10" s="5" t="n">
        <v>868804</v>
      </c>
      <c r="C10" s="5" t="n">
        <v>1114104</v>
      </c>
      <c r="D10" s="5" t="n">
        <v>1227830</v>
      </c>
    </row>
    <row r="11" spans="1:4">
      <c r="A11" s="4" t="s">
        <v>822</v>
      </c>
      <c r="B11" s="5" t="n">
        <v>93169</v>
      </c>
      <c r="C11" s="5" t="n">
        <v>69011</v>
      </c>
      <c r="D11" s="5" t="n">
        <v>84405</v>
      </c>
    </row>
    <row r="12" spans="1:4">
      <c r="A12" s="4" t="s">
        <v>823</v>
      </c>
      <c r="B12" s="5" t="n">
        <v>45439</v>
      </c>
      <c r="C12" s="5" t="n">
        <v>128438</v>
      </c>
      <c r="D12" s="5" t="n">
        <v>123216</v>
      </c>
    </row>
    <row r="13" spans="1:4">
      <c r="A13" s="4" t="s">
        <v>824</v>
      </c>
      <c r="B13" s="5" t="n">
        <v>150816</v>
      </c>
      <c r="C13" s="5" t="n">
        <v>164501</v>
      </c>
      <c r="D13" s="5" t="n">
        <v>224670</v>
      </c>
    </row>
    <row r="14" spans="1:4">
      <c r="A14" s="4" t="s">
        <v>140</v>
      </c>
      <c r="B14" s="6" t="n">
        <v>3890824</v>
      </c>
      <c r="C14" s="6" t="n">
        <v>5223081</v>
      </c>
      <c r="D14" s="6" t="n">
        <v>72323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9</v>
      </c>
      <c r="C2" s="2" t="s">
        <v>89</v>
      </c>
    </row>
    <row r="3" spans="1:3">
      <c r="A3" s="3" t="s">
        <v>249</v>
      </c>
    </row>
    <row r="4" spans="1:3">
      <c r="A4" s="4" t="s">
        <v>826</v>
      </c>
      <c r="B4" s="6" t="n">
        <v>172499</v>
      </c>
      <c r="C4" s="6" t="n">
        <v>315498</v>
      </c>
    </row>
    <row r="5" spans="1:3">
      <c r="A5" s="4" t="s">
        <v>827</v>
      </c>
      <c r="B5" s="5" t="n">
        <v>235952</v>
      </c>
      <c r="C5" s="6" t="n">
        <v>195499</v>
      </c>
    </row>
    <row r="6" spans="1:3">
      <c r="A6" s="4" t="s">
        <v>828</v>
      </c>
      <c r="B6" s="6" t="n">
        <v>17800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9</v>
      </c>
      <c r="C2" s="2" t="s">
        <v>30</v>
      </c>
      <c r="D2" s="2" t="s">
        <v>89</v>
      </c>
    </row>
    <row r="3" spans="1:4">
      <c r="A3" s="3" t="s">
        <v>830</v>
      </c>
    </row>
    <row r="4" spans="1:4">
      <c r="A4" s="4" t="s">
        <v>172</v>
      </c>
      <c r="B4" s="6" t="n">
        <v>-226628862</v>
      </c>
      <c r="C4" s="6" t="n">
        <v>-26968751</v>
      </c>
      <c r="D4" s="6" t="n">
        <v>2623515</v>
      </c>
    </row>
    <row r="5" spans="1:4">
      <c r="A5" s="4" t="s">
        <v>831</v>
      </c>
      <c r="B5" s="5" t="n">
        <v>-1994812</v>
      </c>
      <c r="C5" s="5" t="n">
        <v>-2061749</v>
      </c>
      <c r="D5" s="5" t="n">
        <v>-2061749</v>
      </c>
    </row>
    <row r="6" spans="1:4">
      <c r="A6" s="4" t="s">
        <v>832</v>
      </c>
      <c r="B6" s="5" t="n">
        <v>565656</v>
      </c>
    </row>
    <row r="7" spans="1:4">
      <c r="A7" s="4" t="s">
        <v>833</v>
      </c>
      <c r="B7" s="5" t="n">
        <v>1512734</v>
      </c>
      <c r="C7" s="5" t="n">
        <v>556088</v>
      </c>
      <c r="D7" s="5" t="n">
        <v>-12208</v>
      </c>
    </row>
    <row r="8" spans="1:4">
      <c r="A8" s="4" t="s">
        <v>834</v>
      </c>
      <c r="B8" s="6" t="n">
        <v>-226545284</v>
      </c>
      <c r="C8" s="6" t="n">
        <v>-28474412</v>
      </c>
      <c r="D8" s="6" t="n">
        <v>549558</v>
      </c>
    </row>
    <row r="9" spans="1:4">
      <c r="A9" s="3" t="s">
        <v>835</v>
      </c>
    </row>
    <row r="10" spans="1:4">
      <c r="A10" s="4" t="s">
        <v>836</v>
      </c>
      <c r="B10" s="5" t="n">
        <v>1461786</v>
      </c>
      <c r="C10" s="5" t="n">
        <v>611746</v>
      </c>
      <c r="D10" s="5" t="n">
        <v>572738</v>
      </c>
    </row>
    <row r="11" spans="1:4">
      <c r="A11" s="4" t="s">
        <v>837</v>
      </c>
      <c r="B11" s="7" t="n">
        <v>-154.98</v>
      </c>
      <c r="C11" s="7" t="n">
        <v>-46.55</v>
      </c>
      <c r="D11" s="7" t="n">
        <v>0.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9</v>
      </c>
      <c r="C2" s="2" t="s">
        <v>30</v>
      </c>
      <c r="D2" s="2" t="s">
        <v>89</v>
      </c>
    </row>
    <row r="3" spans="1:4">
      <c r="A3" s="4" t="s">
        <v>839</v>
      </c>
    </row>
    <row r="4" spans="1:4">
      <c r="A4" s="3" t="s">
        <v>840</v>
      </c>
    </row>
    <row r="5" spans="1:4">
      <c r="A5" s="4" t="s">
        <v>841</v>
      </c>
      <c r="B5" s="5" t="n">
        <v>2800</v>
      </c>
      <c r="C5" s="5" t="n">
        <v>9780</v>
      </c>
      <c r="D5" s="5" t="n">
        <v>10110</v>
      </c>
    </row>
    <row r="6" spans="1:4">
      <c r="A6" s="4" t="s">
        <v>842</v>
      </c>
    </row>
    <row r="7" spans="1:4">
      <c r="A7" s="3" t="s">
        <v>840</v>
      </c>
    </row>
    <row r="8" spans="1:4">
      <c r="A8" s="4" t="s">
        <v>841</v>
      </c>
      <c r="B8" s="5" t="n">
        <v>149617</v>
      </c>
      <c r="C8" s="5" t="n">
        <v>149617</v>
      </c>
      <c r="D8" s="5" t="n">
        <v>1496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55:55Z</dcterms:created>
  <dcterms:modified xmlns:dcterms="http://purl.org/dc/terms/" xmlns:xsi="http://www.w3.org/2001/XMLSchema-instance" xsi:type="dcterms:W3CDTF">2017-03-13T16:55:55Z</dcterms:modified>
</cp:coreProperties>
</file>